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Summary of Significant Accounti" sheetId="8" r:id="rId8"/>
    <s:sheet name="Basic and Diluted Net Loss Per " sheetId="9" r:id="rId9"/>
    <s:sheet name="Changes in Accumulated Other Co" sheetId="10" r:id="rId10"/>
    <s:sheet name="Segment Information" sheetId="11" r:id="rId11"/>
    <s:sheet name="Restructuring Charges" sheetId="12" r:id="rId12"/>
    <s:sheet name="Marketable Securities" sheetId="13" r:id="rId13"/>
    <s:sheet name="Fair Value of Financial Instrum" sheetId="14" r:id="rId14"/>
    <s:sheet name="Inventories" sheetId="15" r:id="rId15"/>
    <s:sheet name="Property, Plant and Equipment-N" sheetId="16" r:id="rId16"/>
    <s:sheet name="Investment in Solazyme Bunge Jo" sheetId="17" r:id="rId17"/>
    <s:sheet name="Accrued Liabilities" sheetId="18" r:id="rId18"/>
    <s:sheet name="Collaborative Research and Deve" sheetId="19" r:id="rId19"/>
    <s:sheet name="Debt" sheetId="20" r:id="rId20"/>
    <s:sheet name="Commitments and Contingencies" sheetId="21" r:id="rId21"/>
    <s:sheet name="Stock-Based Compensation and Co" sheetId="22" r:id="rId22"/>
    <s:sheet name="Convertible Preferred Stock (No" sheetId="23" r:id="rId23"/>
    <s:sheet name="Summary of Significant Accoun24" sheetId="24" r:id="rId24"/>
    <s:sheet name="Basic and Diluted Net Loss Pe25" sheetId="25" r:id="rId25"/>
    <s:sheet name="Changes in Accumulated Other 26" sheetId="26" r:id="rId26"/>
    <s:sheet name="Segment Information (Tables)" sheetId="27" r:id="rId27"/>
    <s:sheet name="Restructuring Charges (Tables)" sheetId="28" r:id="rId28"/>
    <s:sheet name="Marketable Securities (Tables)" sheetId="29" r:id="rId29"/>
    <s:sheet name="Fair Value of Financial Instr30" sheetId="30" r:id="rId30"/>
    <s:sheet name="Inventories (Tables)" sheetId="31" r:id="rId31"/>
    <s:sheet name="Property, Plant and Equipment32" sheetId="32" r:id="rId32"/>
    <s:sheet name="Investment in Solazyme Bunge 33" sheetId="33" r:id="rId33"/>
    <s:sheet name="Accrued Liabilities (Tables)" sheetId="34" r:id="rId34"/>
    <s:sheet name="Debt (Tables)" sheetId="35" r:id="rId35"/>
    <s:sheet name="Stock-Based Compensation and 36" sheetId="36" r:id="rId36"/>
    <s:sheet name="The Company (Details)" sheetId="37" r:id="rId37"/>
    <s:sheet name="Summary of Significant Accoun38" sheetId="38" r:id="rId38"/>
    <s:sheet name="Basic and Diluted Net Loss Pe39" sheetId="39" r:id="rId39"/>
    <s:sheet name="Changes in Accumulated Other 40" sheetId="40" r:id="rId40"/>
    <s:sheet name="Segment Information (Details)" sheetId="41" r:id="rId41"/>
    <s:sheet name="Restructuring Charges Restructu" sheetId="42" r:id="rId42"/>
    <s:sheet name="Restructuring Charges Narrative" sheetId="43" r:id="rId43"/>
    <s:sheet name="Marketable Securities - Classif" sheetId="44" r:id="rId44"/>
    <s:sheet name="Marketable Securities - Amortiz" sheetId="45" r:id="rId45"/>
    <s:sheet name="Marketable Securities - Additio" sheetId="46" r:id="rId46"/>
    <s:sheet name="Fair Value of Financial Instr47" sheetId="47" r:id="rId47"/>
    <s:sheet name="Fair Value of Financial Instr48" sheetId="48" r:id="rId48"/>
    <s:sheet name="Fair Value of Financial Instr49" sheetId="49" r:id="rId49"/>
    <s:sheet name="Fair Value of Financial Instr50" sheetId="50" r:id="rId50"/>
    <s:sheet name="Fair Value of Financial Instr51" sheetId="51" r:id="rId51"/>
    <s:sheet name="Inventories (Detail)" sheetId="52" r:id="rId52"/>
    <s:sheet name="Property, Plant and Equipment53" sheetId="53" r:id="rId53"/>
    <s:sheet name="Property, Plant and Equipment54" sheetId="54" r:id="rId54"/>
    <s:sheet name="Investment in Solazyme Bunge 55" sheetId="55" r:id="rId55"/>
    <s:sheet name="Investment in Solazyme Bunge 56" sheetId="56" r:id="rId56"/>
    <s:sheet name="Investment in Solazyme Bunge 57" sheetId="57" r:id="rId57"/>
    <s:sheet name="Accrued Liabilities (Detail)" sheetId="58" r:id="rId58"/>
    <s:sheet name="Collaborative Research and De59" sheetId="59" r:id="rId59"/>
    <s:sheet name="Debt - Summary of Debt (Detail)" sheetId="60" r:id="rId60"/>
    <s:sheet name="Debt Convertible Senior Subordi" sheetId="61" r:id="rId61"/>
    <s:sheet name="Debt - Additional Information (" sheetId="62" r:id="rId62"/>
    <s:sheet name="Commitments and Contingencies -" sheetId="63" r:id="rId63"/>
    <s:sheet name="Stock-Based Compensation and 64" sheetId="64" r:id="rId64"/>
    <s:sheet name="Convertible Preferred Stock (De" sheetId="65" r:id="rId65"/>
  </s:sheets>
  <s:definedNames/>
  <s:calcPr calcId="124519" calcMode="auto" fullCalcOnLoad="1"/>
</s:workbook>
</file>

<file path=xl/sharedStrings.xml><?xml version="1.0" encoding="utf-8"?>
<sst xmlns="http://schemas.openxmlformats.org/spreadsheetml/2006/main" uniqueCount="521">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ZYM</t>
  </si>
  <si>
    <t>Entity Registrant Name</t>
  </si>
  <si>
    <t>SOLAZYME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Marketable securities available-for-sale</t>
  </si>
  <si>
    <t>Accounts receivable, net</t>
  </si>
  <si>
    <t>Unbilled revenues</t>
  </si>
  <si>
    <t>Inventories</t>
  </si>
  <si>
    <t>Prepaid expenses and other current assets</t>
  </si>
  <si>
    <t>Total current assets</t>
  </si>
  <si>
    <t>Property, plant and equipment, net</t>
  </si>
  <si>
    <t>Investment in Solazyme Bunge JV</t>
  </si>
  <si>
    <t>Other assets</t>
  </si>
  <si>
    <t>Total assets</t>
  </si>
  <si>
    <t>Current liabilities:</t>
  </si>
  <si>
    <t>Accounts payable</t>
  </si>
  <si>
    <t>Accrued liabilities</t>
  </si>
  <si>
    <t>Deferred revenue</t>
  </si>
  <si>
    <t>Total current liabilities</t>
  </si>
  <si>
    <t>Convertible debt</t>
  </si>
  <si>
    <t>Other liabilities</t>
  </si>
  <si>
    <t>Total liabilities</t>
  </si>
  <si>
    <t>Commitments and contingencies</t>
  </si>
  <si>
    <t xml:space="preserve"> </t>
  </si>
  <si>
    <t>Convertible preferred stock, par value $0.001—5,000,000 shares authorized; 27,850 and zero shares issued and outstanding at March 31, 2016 and December 31, 2015, respectively.</t>
  </si>
  <si>
    <t>Common stock, par value $0.001—150,000,000 shares authorized; 82,307,159 and 81,734,078 shares issued and outstanding at March 31, 2016 and December 31, 2015, respectively</t>
  </si>
  <si>
    <t>Additional paid-in capital</t>
  </si>
  <si>
    <t>Accumulated other comprehensive loss</t>
  </si>
  <si>
    <t>Accumulated deficit</t>
  </si>
  <si>
    <t>Total stockholders’ deficit</t>
  </si>
  <si>
    <t>Total liabilities, convertible preferred stock and stockholders’ deficit</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Mar. 31, 2015</t>
  </si>
  <si>
    <t>Revenues:</t>
  </si>
  <si>
    <t>Product revenues</t>
  </si>
  <si>
    <t>Research and development programs</t>
  </si>
  <si>
    <t>Total revenues</t>
  </si>
  <si>
    <t>Costs and operating expenses:</t>
  </si>
  <si>
    <t>Cost of product revenues</t>
  </si>
  <si>
    <t>Research and development</t>
  </si>
  <si>
    <t>Sales, general and administrative</t>
  </si>
  <si>
    <t>Restructuring charges</t>
  </si>
  <si>
    <t>Total costs and operating expenses</t>
  </si>
  <si>
    <t>Loss from operations</t>
  </si>
  <si>
    <t>Other income (expense):</t>
  </si>
  <si>
    <t>Interest and other income, net</t>
  </si>
  <si>
    <t>Interest expense</t>
  </si>
  <si>
    <t>Loss from equity method investment</t>
  </si>
  <si>
    <t>Gain (loss) from change in fair value of derivative liabilities</t>
  </si>
  <si>
    <t>Total other expense, net</t>
  </si>
  <si>
    <t>Net loss</t>
  </si>
  <si>
    <t>Net loss per share, basic and diluted (in dollars per share)</t>
  </si>
  <si>
    <t>Weighted average number of common shares used in loss per share computation, basic and diluted (in shares)</t>
  </si>
  <si>
    <t>Condensed Consolidated Statements of Comprehensive Loss - USD ($) $ in Thousands</t>
  </si>
  <si>
    <t>Statement of Comprehensive Income [Abstract]</t>
  </si>
  <si>
    <t>Other comprehensive income (loss), net:</t>
  </si>
  <si>
    <t>Change in unrealized gain/loss on available-for-sale securities</t>
  </si>
  <si>
    <t>Foreign currency translation adjustment</t>
  </si>
  <si>
    <t>Other comprehensive income (loss)</t>
  </si>
  <si>
    <t>Total comprehensive loss</t>
  </si>
  <si>
    <t>Condensed Consolidated Statements of Cash Flows - USD ($) $ in Thousands</t>
  </si>
  <si>
    <t>Operating activities:</t>
  </si>
  <si>
    <t>Adjustments to reconcile net loss to net cash used in operating activities:</t>
  </si>
  <si>
    <t>Depreciation and amortization</t>
  </si>
  <si>
    <t>Gain on sale of available-for-sale securities</t>
  </si>
  <si>
    <t>Net amortization of premiums on marketable securities</t>
  </si>
  <si>
    <t>Amortization of debt discount and loan fees</t>
  </si>
  <si>
    <t>Warrant expense related to vesting of ADM Warrant</t>
  </si>
  <si>
    <t>Provision for doubtful accounts</t>
  </si>
  <si>
    <t>Non-cash restructuring charges</t>
  </si>
  <si>
    <t>Stock-based compensation expense</t>
  </si>
  <si>
    <t>Revaluation of derivative liabilities</t>
  </si>
  <si>
    <t>Changes in operating assets and liabilities:</t>
  </si>
  <si>
    <t>Accounts receivable</t>
  </si>
  <si>
    <t>Prepaid expenses and other assets</t>
  </si>
  <si>
    <t>Other current and long-term liabilities</t>
  </si>
  <si>
    <t>Net cash used in operating activities</t>
  </si>
  <si>
    <t>Investing activities:</t>
  </si>
  <si>
    <t>Purchases of property, plant and equipment</t>
  </si>
  <si>
    <t>Purchases of marketable securities</t>
  </si>
  <si>
    <t>Maturities of marketable securities</t>
  </si>
  <si>
    <t>Proceeds from sales of marketable securities</t>
  </si>
  <si>
    <t>Capital contributions in unconsolidated joint venture</t>
  </si>
  <si>
    <t>Restricted certificates of deposit</t>
  </si>
  <si>
    <t>Net cash provided by investing activities</t>
  </si>
  <si>
    <t>Financing activities:</t>
  </si>
  <si>
    <t>Repayments under loan agreements</t>
  </si>
  <si>
    <t>Proceeds from the issuance of senior subordinated convertible notes</t>
  </si>
  <si>
    <t>Proceeds from the issuance of common stock</t>
  </si>
  <si>
    <t>Proceeds from issuance of preferred stock, net of offering costs</t>
  </si>
  <si>
    <t>Cash settlement of vested restricted stock units</t>
  </si>
  <si>
    <t>Net cash provided by financing activities</t>
  </si>
  <si>
    <t>Effect of exchange rate changes on cash and cash equivalents</t>
  </si>
  <si>
    <t>Net increase in cash and cash equivalents</t>
  </si>
  <si>
    <t>Cash and cash equivalents - beginning of period</t>
  </si>
  <si>
    <t>Cash and cash equivalents - end of period</t>
  </si>
  <si>
    <t>Supplemental disclosures of cash flow information:</t>
  </si>
  <si>
    <t>Interest paid in cash, net of capitalized interest</t>
  </si>
  <si>
    <t>Non-cash financing activity:</t>
  </si>
  <si>
    <t>Non-cash issuance of common stock options for offering costs</t>
  </si>
  <si>
    <t>The Company</t>
  </si>
  <si>
    <t>Accounting Policies [Abstract]</t>
  </si>
  <si>
    <t>THE COMPANY Nature of Business —Solazyme, Inc. (the “Company”) was incorporated in the State of Delaware on March 31, 2003. The Company creates food, nutrition and specialty ingredients from algae. Moving forward, the Company will be known as TerraVia ™ . The Company is targeting changing its Nasdaq ticker listing to NASDAQ: TVIA and anticipates the legal name change to TerraVia Holdings, Inc. to occur in mid-May 2016. The Company’s proprietary technology uses microalgae to produce high-value triglyceride oils, proteins, fibers, micronutrients and other ingredients. The Company has developed and is commercializing products for food and nutrition ingredients, animal nutrition ingredients and specialty skin and personal care applications and its products can replace or enhance products derived from the world’s three existing oil sources: petroleum, plants and animal fats. The Company's technology platform harnesses the oil, protein and polysaccharide-producing characteristics of microalgae and the Company is able to tailor the composition of its oils, powders and other bioproducts to address specific customer requirements. The Company uses standard fermentation equipment to convert sugars into the desired end product. By feeding plant-based sugars to the Company’s proprietary microalgae in enclosed fermentation tanks, the Company is in effect utilizing “indirect photosynthesis.” The Company is involved in a highly competitive industry that is characterized by the risks of changing technologies, market conditions and regulatory requirements. Penetration into markets requires investment of considerable resources and continuous development efforts. The Company’s future success depends upon several factors, including the technological quality, price, and performance of its products and services relative to those of its competitors, scaling up of production for commercial sale, ability to secure adequate project financing at appropriate terms, and the nature of regulation in its target markets. Liquidity —The Company has incurred substantial net losses since its inception; the Company incurred net losses of $26.5 million and $34.7 million during the three months ended March 31, 2016 and 2015, respectively. Accumulated deficit was $636.4 million as of March 31, 2016. Net cash used in operating activities was $19.1 million and $26.8 million during the three months ended March 31, 2016 and 2015, respectively. Cash and cash equivalents and marketable securities available for sale were $103.8 million as of March 31, 2016. The Company is an emerging growth company with a limited operating history. The Company only recently began commercializing many of its products. To date, a substantial portion of revenues has consisted of funding from third party collaborative research agreements and government grants. The Company has generated limited revenues from commercial sales, principally derived from sales of skin and personal care products. A significant portion of future revenues are expected to come from commercial sales in the food and nutrition ingredients and specialty skin and personal care products. Net losses may continue as the Company ramps up manufacturing capacity and builds out its product pipeline. The Company expects to incur additional costs and expenses related to the continued development and expansion of its business, including research and development, the operation of its commercial production facility in Peoria, Illinois ("Peoria Facility"), the ramp up and operation of the commercial production facility in Brazil ("Solazyme Bunge JV") through its joint venture with Bunge Global Innovation, LLC (together with its affiliates, "Bunge") and other commercial facilities. The Company, along with its development and commercialization partners, needs to develop products successfully, cost effectively produce them in large quantities and market and sell such products profitably. The Company’s failure to generate sufficient revenues, achieve planned gross margins, control operating costs or raise sufficient additional funds may require it to modify, delay or abandon its planned operations, which could have a material adverse effect on the business, operating results, financial condition and ability to achieve intended business objectives. The Company may be required to seek additional funds through collaborations, public or private debt or equity financings or government programs, and may also seek to reduce expenses related to the Company’s operations. In March 2016, the Company issued 27,850 shares of Convertible Preferred Stock for cash proceeds of $27.3 million , net of associated cash costs (see Note 17). There can be no assurance that any additional financing will be available or on acceptable terms.</t>
  </si>
  <si>
    <t>Summary of Significant Accounting Policies and Recent Accounting Pronouncements</t>
  </si>
  <si>
    <t>SUMMARY OF SIGNIFICANT ACCOUNTING POLICIES AND RECENT ACCOUNTING PRONOUNCEMENTS Basis of Presentation - The accompanying unaudited interim condensed consolidated financial statements have been prepared in accordance with accounting principles generally accepted in the United States of America (“GAAP”) and include all adjustments necessary for the fair presentation of the Company’s condensed consolidated financial position, results of operations and cash flows for the periods presented. The unaudited interim condensed consolidated financial statements include the accounts of the Company and its wholly-owned subsidiaries, Solazyme Brazil Renewable Oils and Bioproducts Limitada (“Solazyme Brazil”) and Solazyme Manufacturing 1, L.L.C., the latter of which owns the Company's facility located in Peoria, Illinois ("Peoria Facility"). All intercompany accounts and transactions have been eliminated in consolidation. T he Company entered into a joint venture agreement ("Joint Venture Agreement") with Bunge, which is a variable interest entity ("VIE") that is 50.1% owned by the Company and 49.9% owned by Bunge. The Company determined that it was not required to consolidate the 50.1% ownership in this joint venture and, therefore, accounts for this joint venture under the equity method of accounting (see Note 11).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interim financial information. The results of operations for the three months ended March 31, 2016 are not necessarily indicative of the results that may be expected for the year ending December 31, 2016, or for other interim periods or future years. These unaudited interim condensed consolidated financial statements should be read in conjunction with the consolidated financial statements and notes thereto included in our Annual Report on Form 10-K for the year ended December 31, 2015, as filed with the United States Securities and Exchange Commission (“SEC”) on March 15, 2016. The December 31, 2015 unaudited interim condensed consolidated balance sheet included herein was derived from the audited consolidated financial statements as of that date, but does not include all disclosures, including notes required by GAAP for complete financial statements. Significant Accounting Policies – There have been no changes to the Company’s significant accounting policies since the Company’s Annual Report on Form 10-K for the year ended December 31, 2015. Recently Adopted Accounting Standards — In April 2015, the FASB issued ASU 2015-03, Simplifying the Presentation of Debt Issuance Costs . The standard amends existing guidance to require the presentation of debt issuance costs in the balance sheet as a deduction from the carrying amount of the related debt liability instead of as an asset. The Company adopted ASU 2015-03 retrospectively in its fiscal quarter ended March 31, 2016. As a result of the retrospective adoption, the Company reclassified unamortized debt issuance costs of $0.5 million from other long-term assets to a reduction in convertible debt on the condensed consolidated balance sheet as of December 31, 2015. Recent Accounting Pronouncements —In May 2014, the FASB issued Accounting Standards Update ("ASU") 2014-09, Revenue from Contracts with Customers (Topic 606) (“ASU 2014-09”), which supersedes the revenue recognition requirements in FASB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ddition, in March and April 2016, the FASB issued ASU No. 2016-08, Revenue from Contracts with Customers (Topic 606) and ASU No. 2016-10, Revenue from Contracts with Customers (Topic 606), which clarify the guidance in ASU 2014-09 and have the same effective date as the original standard. This new guidance is effective for interim and annual reporting periods beginning after December 15, 2017, and early adoption is permitted, but not before December 15, 2016. The Company is currently assessing the potential impact of this new guidance on its consolidated financial statements. In February 2016, the FASB issued ASU 2016-02, Leases (Topic 842)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in the process of evaluating the impact of the adoption of this new guidance on its consolidated financial statements. In March 2016, the FASB issued ASU 2016-09, Compensation, Stoc k Compensation (Topic 718) , a new standard simplifying certain aspects of accounting for share-based payments. The key provision of the new standard requires that excess tax benefits and shortfalls be recorded as income tax benefit or expense in the income statement, rather than in equity. The ASU is effective for public companies for fiscal years beginning after December 15, 2016, including interim periods within those fiscal years. Early adoption is permitted. The Company is in the process of evaluating the impact of the adoption of this new guidance on its consolidated financial statements.</t>
  </si>
  <si>
    <t>Basic and Diluted Net Loss Per Share</t>
  </si>
  <si>
    <t>Earnings Per Share [Abstract]</t>
  </si>
  <si>
    <t>BASIC AND DILUTED NET LOSS PER SHARE Basic net loss per share is computed by dividing the Company’s net loss by the weighted-average number of common shares outstanding during the period. Diluted net loss per share is computed by giving effect to all potentially dilutive securities, including stock options, common stock issuable pursuant to the 2011 Employee Stock Purchase Plan, restricted stock, restricted stock units and common stock warrants. Basic and diluted net loss per share was the same for all periods presented as the inclusion of all potentially dilutive securities outstanding was anti-dilutive. The following outstanding shares of potentially dilutive securities were excluded from the calculation of diluted net loss per share for the three months ended March 31, 2016 and 2015, as their effect was anti-dilutive: March 31, 2016 2015 Options to purchase common stock 13,165,913 10,747,216 Restricted stock units 1,714,008 1,902,783 Warrants to purchase common stock 750,000 1,250,000 Shares of common stock to be issued upon conversion of Series A Preferred Stock 13,925,000 — Shares of common stock to be issued upon conversion of convertible debt ("Notes") 18,790,996 18,790,996 Total 48,345,917 32,690,995 The table above does not reflect early conversion payment features of the Notes (see Notes 8 and 14) that may be settled, at the Company’s election, in cash or, subject to satisfaction of certain conditions, in shares of the Company’s common stock.</t>
  </si>
  <si>
    <t>Changes in Accumulated Other Comprehensive Loss</t>
  </si>
  <si>
    <t>Changes in Accumulated Other Comprehensive Loss [Abstract]</t>
  </si>
  <si>
    <t>CHANGES IN ACCUMULATED OTHER COMPREHENSIVE LOSS Changes in accumulated other comprehensive loss, by component, are as follows (in thousands): Foreign Currency Translation Adjustments Change in Unrealized Gain/(Loss) on Available-For-Sale Securities Total Accumulated Other Comprehensive Loss Balance at December 31, 2015 $ (22,333 ) $ 2 $ (22,331 ) Other comprehensive income (loss) 3,085 4 3,089 Balance at March 31, 2016 $ (19,248 ) $ 6 $ (19,242 )</t>
  </si>
  <si>
    <t>Segment Information</t>
  </si>
  <si>
    <t>Segment Reporting [Abstract]</t>
  </si>
  <si>
    <t xml:space="preserve">SEGMENT INFORMATION The Company has two operating segments for financial statement reporting purposes: Algenist ® and Ingredients &amp; Other. The Company’s chief operating decision maker reviews and monitors gross margin by segment, however, the Company does not allocate its operating expenses between its different segments and its collaborative research and development programs, and therefore, the chief operating decision maker does not evaluate financial performance beyond product gross margin. The Company does not allocate its assets to its reportable segments. The following table shows gross margin for the Company's reportable segments for the three months ended March 31, 2016 and 2015, reconciled to the Company’s total product revenue and cost of product revenue as shown in its condensed consolidated statements of operations (in thousands): Three months ended March 31, 2016 Algenist ® Ingredients &amp; Other Total Product revenues $ 5,971 $ 1,301 $ 7,272 Cost of product revenues 1,923 1,294 3,217 Segment gross profit $ 4,048 $ 7 $ 4,055 Three months ended March 31, 2015 Product revenues $ 6,211 $ 2,610 $ 8,821 Cost of product revenues 2,320 2,350 4,670 Segment gross profit $ 3,891 $ 260 $ 4,151 A reconciliation of total segment gross profit to operating loss is as follows: Three Months Ended March 31, 2016 2015 Gross profit $ 4,055 $ 4,151 Research and development programs revenue 3,587 3,784 Research and development expense (8,231 ) (12,554 ) Sales, general and administrative expense (16,768 ) (21,268 ) Restructuring charges (1,190 ) (424 ) Loss from operations $ (18,547 ) $ (26,311 ) </t>
  </si>
  <si>
    <t>Restructuring Charges</t>
  </si>
  <si>
    <t>Restructuring Charges [Abstract]</t>
  </si>
  <si>
    <t>RESTRUCTURING CHARGES In October 2015, the Company made a strategic decision to terminate its manufacturing agreements at the ADM Clinton and American Natural Processors ("ANP") Galva facilities to better align the Company's immediate production assets with its operating strategy while minimizing production costs. In connection with this exit activity, the Company made a cash payment of $1.4 million in the three months ended March 31, 2016 and will pay a further $1.7 million in cash and stock in 2016. As part of the Company's continuing strategy to focus its operations on targeted, higher-value product categories, the Company streamlined operations by reducing workforce by approximately 20% in January 2016, and incurred employee termination costs of $1.3 million . Restructuring activities for the three months ended March 31, 2016 were as follows (in thousands): Liability as of December 31, 2015 2016 Expense Deductions/Payments Liability as of March 31, 2016 Facility closure costs $ — $ 23 $ (23 ) $ — Other exit costs 3,400 (115 ) (1,582 ) 1,703 Employee termination costs — 1,282 (756 ) 526 Total $ 3,400 $ 1,190 $ (2,361 ) $ 2,229</t>
  </si>
  <si>
    <t>Marketable Securities</t>
  </si>
  <si>
    <t>Cash and Cash Equivalents [Abstract]</t>
  </si>
  <si>
    <t xml:space="preserve">MARKETABLE SECURITIES Marketable securities classified as available-for-sale consisted of the following (in thousands): March 31, 2016 Amortized Cost Gross Unrealized Gain Gross Unrealized Loss Fair Value Corporate bonds $ 19,319 $ 7 $ (25 ) $ 19,301 Asset-backed securities 8,994 — (17 ) 8,977 Government and agency securities 5,686 44 — 5,730 Mortgage-backed securities 3,848 11 (19 ) 3,840 Municipal bonds 2,167 5 — 2,172 Total $ 40,014 $ 67 $ (61 ) $ 40,020 December 31, 2015 Amortized Cost Gross Unrealized Gain Gross Unrealized Loss Fair Value Corporate bonds $ 25,608 $ 122 $ (73 ) $ 25,657 Asset-backed securities 12,424 — (31 ) 12,393 Mortgage-backed securities 4,800 2 (23 ) 4,779 Government and agency securities 5,705 16 (9 ) 5,712 Municipal bonds 2,470 — (2 ) 2,468 Total $ 51,007 $ 140 $ (138 ) $ 51,009 The following table summarizes the amortized cost and fair value of the Company’s marketable securities, classified by maturity as of March 31, 2016 and December 31, 2015 (in thousands): March 31, 2016 December 31, 2015 Amortized Cost Fair Value Amortized Cost Fair Value Marketable securities Due in 1 year or less $ 20,177 $ 20,216 $ 17,783 $ 17,870 Due in 1-2 years 8,471 8,457 15,900 15,858 Due in 2-3 years 6,077 6,073 7,959 7,934 Due in 3-4 years 1,066 1,063 2,399 2,408 Due in 4-9 years 1,679 1,679 2,844 2,843 Due in 9-20 years 743 748 1,397 1,394 Due in 20-35 years 1,801 1,784 2,725 2,702 $ 40,014 $ 40,020 $ 51,007 $ 51,009 Marketable securities classified as available-for-sale are carried at fair value as of March 31, 2016 and December 31, 2015 . Realized gains and losses from sales and maturities of marketable securities were not significant in the periods presented. The aggregate fair value of available-for-sale securities with unrealized losses was $24.0 million as of March 31, 2016 . Gross unrealized losses on available-for-sale securities were $61,000 as of March 31, 2016 , and the Company believes the gross unrealized losses are temporary. In determining that the decline in fair value of these securities was temporary, the Company considered the length of time each security was in an unrealized loss position and the extent to which the fair value was less than cost. The Company had zero available-for-sale securities which had been in a continuous loss position for more than 12 months as of March 31, 2016 . In addition, the Company intends to hold these securities. Hence it is not more likely than not that the Company will be required to sell these securities before the recovery of their amortized cost basis. </t>
  </si>
  <si>
    <t>Fair Value of Financial Instruments</t>
  </si>
  <si>
    <t>Fair Value Disclosures [Abstract]</t>
  </si>
  <si>
    <t>FAIR VALUE OF FINANCIAL INSTRUMENTS Assets and liabilities recorded at fair value in the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 Level 1—Observable inputs, such as 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those whose fair value measurements are determined using pricing models, discounted cash flow methodologies or similar valuation techniques and significant management judgment or estimation. The following tables present the Company’s financial instruments that were measured at fair value on a recurring basis as of March 31, 2016 and December 31, 2015 by level within the fair value hierarchy (in thousands): March 31, 2016 Level 1 Level 2 Level 3 Total Financial Assets Cash equivalents $ 15 $ 6,608 $ — $ 6,623 Marketable securities 3,731 36,289 — 40,020 Total $ 3,746 $ 42,897 $ — $ 46,643 Financial Liabilities Derivative liabilities $ — $ — $ — $ — December 31, 2015 Level 1 Level 2 Level 3 Total Financial Assets Cash equivalents $ 3 $ 18,900 $ — $ 18,903 Marketable securities 3,722 47,287 — 51,009 Total $ 3,725 $ 66,187 $ — $ 69,912 Financial Liabilities Derivative liabilities $ — $ — $ 82 $ 82 Cash Equivalents and Marketable Securities – Cash equivalents and marketable securitie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which are based on proprietary valuation models of independent pricing services. These models generally use inputs such as observable market data, quoted market prices for similar instruments, historical pricing trends of a security as relative to its peers and internal assumptions of the independent pricing services. The Company corroborates the reasonableness of non-binding quotes received from the independent pricing services by comparing them to quotes of identical or similar instruments from other pricing sources. During the three months ended March 31, 2016 and 2015 , the Company did not record impairment charges related to its cash equivalents and marketable securities, and the Company did not have any transfers between Level 1, Level 2 and Level 3 of the fair value hierarchy. Derivative Liabilities – The 2018 Notes and the 2019 Notes contain early conversion payment features pursuant to which a holder may convert its Notes into shares of the Company's common stock. With respect to any conversion of 2018 Notes prior to November 1, 2016 or any conversion of 2019 Notes prior to January 1, 2018, in addition to the shares deliverable upon conversion, holders are entitled to receive an early conversion payment equal to $83.33 per $1,000 principal amount of Notes surrendered for conversion that may be settled, at the Company’s election, in cash or in shares of the Company’s common stock. These early conversion payment features have been identified as embedded derivatives and are separated from the host contracts, the Notes, and recorded at fair value each reporting period. The Company used a Monte Carlo simulation model to estimate the fair values of the embedded derivatives related to the early conversion payment features of the Notes using a "with-and-without method". The following tables set forth the Level 3 inputs to the Monte Carlo simulation models that were used to determine the fair values of the embedded derivatives for the Notes: Constant Inputs 2018 Notes 2019 Notes Conversion rate 121.1240 75.7576 Conversion price $ 8.26 $ 13.20 Maturity date of the Notes February 1, 2018 October 1, 2019 Maturity date of early payment feature November 1, 2016 January 1, 2018 Variable Inputs March 31, March 31, December 31, December 31, 2018 Notes 2019 Notes 2018 Notes 2019 Notes Stock price $ 2.03 $ 2.03 $ 2.48 $ 2.48 Estimated credit spread 5,640 basis points 4,785 basis points 4,685 basis points 3,978 basis points Estimated stock volatility 45 % 45 % 55 % 55 % The following table sets forth the estimated fair values of the embedded derivatives (in thousands): March 31, December 31, 2018 Notes $ — $ 26 2019 Notes $ — $ 56 The total net decrease in the estimated fair value of the embedded derivative for the Notes between December 31, 2015 and March 31, 2016 represents an unrealized gain that has been recorded as a gain from change in fair value of derivative liabilities in the condensed consolidated statements of operations for the three months ended March 31, 2016 . The following table presents the change in fair values of the Company’s Level 3 financial instruments that were measured on a recurring basis using significant unobservable inputs as of March 31, 2016 (in thousands): Fair value at December 31, 2015 $ 82 Change in fair value of derivative liabilities of the Notes recorded as a gain (82 ) Fair value at March 31, 2016 $ — As of March 31, 2016 and December 31, 2015, the carrying values of the Company’s accounts receivables and secured and unsecured debt obligations, excluding the Notes, approximated their fair values. The Company has estimated the fair value of the Notes to be $103.1 million and $105.9 million at March 31, 2016 and December 31, 2015, respectively. These estimates are based upon Level 2 inputs using the market price of the Notes derived from actual trades quoted from Bloomberg using a midmarket pricing convention (the midpoint price between bid and ask prices).</t>
  </si>
  <si>
    <t>Inventory Disclosure [Abstract]</t>
  </si>
  <si>
    <t>INVENTORIES Inventories consisted of the following (in thousands): March 31, December 31, Raw materials $ 1,901 $ 1,837 Work in process 6,695 6,621 Finished goods 3,885 3,560 Total inventories $ 12,481 $ 12,018</t>
  </si>
  <si>
    <t>Property, Plant and Equipment-Net</t>
  </si>
  <si>
    <t>Property, Plant and Equipment [Abstract]</t>
  </si>
  <si>
    <t>PROPERTY, PLANT AND EQUIPMENT—NET Property, plant and equipment—net consisted of the following (in thousands): March 31, December 31, Plant equipment $ 24,897 $ 24,824 Building and improvements 5,811 5,810 Lab equipment 7,446 7,495 Leasehold improvements 1,873 1,876 Computer equipment and software 4,275 4,159 Furniture and fixtures 634 669 Land 430 430 Automobiles 194 194 Construction in progress 387 342 Total 45,947 45,799 Less: accumulated depreciation and amortization (20,393 ) (19,455 ) Property, plant and equipment—net $ 25,554 $ 26,344 Depreciation and amortization expense was $1.2 million and $1.5 million for the three months ended March 31, 2016 , and 2015, respectively.</t>
  </si>
  <si>
    <t>Investment in Solazyme Bunge Joint Venture</t>
  </si>
  <si>
    <t>Equity Method Investments and Joint Ventures [Abstract]</t>
  </si>
  <si>
    <t>INVESTMENT IN SOLAZYME BUNGE JOINT VENTURE Background and Operations In April 2012, the Company and Bunge formed the Solazyme Bunge JV to build, own and operate the Solazyme Bunge JV Plant, a commercial-scale renewable algae oils production facility adjacent to Bunge’s Moema sugarcane mill in Brazil, leveraging the Company's technology. The Solazyme Bunge JV is 50.1% owned by the Company and 49.9% % owned by Bunge and is governed by a six member board of directors, three from each investor. The Solazyme Bunge JV's operational focus from inception to date was primarily on supporting the construction, ramp up and optimization of the commercial-scale production facility. While the Solazyme Bunge JV has incurred significant losses to date, the Company believes that the overall long-term expectation of profitability will drive positive cash flows sufficient for the Company to recover its investment in the Solazyme Bunge JV. In October 2015, the Company and Bunge entered into an amended and restated joint venture agreement to expand the Solazyme Bunge JV to add a worldwide focus on human food and animal nutrition. Also in October 2015, the Company and Bunge entered into an amended and restated Development Agreement under which the Company granted to the Solazyme Bunge JV a worldwide royalty-bearing, field-limited license to all of its technology that is necessary or useful for the manufacture of certain algae oil products. Concurrently with the entry into such agreements, the Company and Solazyme Bunge JV entered into two funded research programs targeted at completing the development of additional products for the Solazyme Bunge JV; pursuant to these agreements: Solazyme Bunge JV will: • continue to use the Company's proprietary technology to produce a range of algae-based oils and products from cane sugar through microbe-based catalysis. • pay the Company a royalty for certain products sold by the joint venture. • pay the Company a technology maintenance fee in recognition of the Company's ongoing research investment in technology. The Company will: • provide sales, marketing and application development for certain oils and technical expertise in regard to the implementation of its technology. • provide access to the Company's proprietary technology for the production of certain oils and structuring fats for the food and animal nutrition markets. • retain co-primary sales rights for certain products. Bunge will: • continue to provide cane sugar feedstock and utilities to the Solazyme Bunge JV Plant from Bunge's adjacent sugar cane processing mill. • provide sales, marketing and application development for certain food oils and will also provide oil processing, global distribution and logistics. • serve as the primary sales channel for some of the joint venture's products, with the Company as an additional sales channel, in each case in exchange for a distribution fee. • continue to provide working capital to the Solazyme Bunge JV through a revolving loan facility. The Company contributed $2.4 million and $6.6 million in the three months ended March 31, 2016 and 2015, respectively. The Company also contributed $1.1 million and $2.9 million in the three months ended March 31, 2016 and 2015, respectively, to the Solazyme Bunge JV through a reduction in the Company’s receivables due from the Solazyme Bunge JV. Equity Accounting The Company accounts for its interest in the Solazyme Bunge JV under the equity method of accounting. The Company's equity investment in the Solazyme Bunge JV was $37.4 million and $35.9 million as of March 31, 2016 and December 31, 2015, respectively. During the three months ended March 31, 2016 and 2015, the Company recognized $4.9 million and $5.1 million of losses, respectively, related to its equity method investment in the Solazyme Bunge JV. The Company has determined that the Solazyme Bunge JV is a VIE based on the insufficiency of each party’s equity investment at risk to absorb losses and the Company’s share of the respective expected losses of the Solazyme Bunge JV. The optimization and ramping up of the Solazyme Bunge JV Plant is the activity of the Solazyme Bunge JV that most significantly impacts its current economic performance. Although the Company has the obligation to absorb losses and the right to receive benefits of the Solazyme Bunge JV that could potentially be significant to the Solazyme Bunge JV, each of the Company and Bunge has equally shared decision–making powers over certain significant activities of the Solazyme Bunge JV, including those related to the construction, optimization and ramping up of the Solazyme Bunge JV. Therefore, as of March 31, 2016 , the Company does not consider itself to be the Solazyme Bunge JV’s primary beneficiary, and as such has not consolidated the financial results of the Solazyme Bunge JV. Consolidation may be required in the future due to changes in events and circumstances impacting the power to direct the activities that most significantly affect the Solazyme Bunge JV’s economic performance. The Company will continue to reassess its potential designation as the primary beneficiary of the Solazyme Bunge JV. The following table summarizes the carrying amounts of the assets and the fair value of the liabilities included in the Company’s consolidated balance sheets and the maximum loss exposure related to the Company’s interest in the Solazyme Bunge JV as of March 31, 2016 and December 31, 2015 (in thousands): As of March 31, 2016 Assets Liabilities VIE Accounts Receivable Unbilled Revenues Investments in Unconsolidated Joint Ventures Loan Guarantee Maximum Exposure to Loss (1) Solazyme Bunge JV $ 12 $ 563 $ 37,385 $ — $ 48,181 As of December 31, 2015 Assets Liabilities VIE Accounts Unbilled Investments in Loan Maximum Exposure to Loss (2) Solazyme Bunge JV $ 12 $ 839 $ 35,910 $ — $ 45,692 (1) Includes maximum exposure to loss attributable to the Company’s bank guarantee required to be provided for the Solazyme Bunge JV of $9.8 million and non-cancelable purchase obligations of $0.4 million (based on the exchange rate at March 31, 2016 ). (2) Includes maximum exposure to loss attributable to the Company’s bank guarantee required to be provided for the Solazyme Bunge JV of $8.9 million (based on the exchange rate at December 31, 2015). The Company may be required to contribute additional capital to the VIE which would increase the Company’s maximum exposure to loss. These future contribution amounts cannot be quantified at this time. Summarized Financial Information Summarized information on the Solazyme Bunge JV’s balance sheets and income statements as of March 31, 2016 and December 31, 2015, and for the three months ended March 31, 2016 and 2015 respectively, was as follows (in thousands): As of March 31, 2016 As of December 31, 2015 Current assets $ 5,633 $ 5,654 Property, plant and equipment, net 111,016 100,755 Recoverable taxes (1) 17,678 16,144 Total assets $ 134,327 $ 122,553 Current liabilities $ 26,872 $ 23,009 Noncurrent liabilities 44,602 43,054 JV’s partners’ capital, net 62,853 56,490 Total liabilities and partners’ capital, net $ 134,327 $ 122,553 (1) Recoverable taxes are comprised of value-added taxes paid upon the acquisition of property, plant and equipment items and other goods and services, and other transactional taxes which can be recovered in cash or as compensation against income taxes or other taxes owed by Solazyme Bunge JV in Brazil. The realization of these recoverable tax payments could take in excess of five years. Three Months Ended March 31, 2016 2015 Net sales $ 1,059 $ 257 Net losses $ (9,354 ) $ (9,768 ) During the year ended December 31, 2013, the Solazyme Bunge JV entered into a loan agreement with the Brazilian Development Bank ("BNDES" or "BNDES Loan") under which it could borrow up to $68.3 million (based on the exchange rate as of March 31, 2016). Outstanding borrowings were $56.1 million and $53.4 million as of March 31, 2016 and December 31, 2015, respectively. The Company has provided a bank guarantee equal to 14.39% of the total amount available under the BNDES Loan and may be required to provide a corporate guarantee equal to 35.71% of the total amount available under the BNDES Loan (with the total amount covered by the guarantees not to exceed the Company’s ownership percentage in the Solazyme Bunge JV). The BNDES funding has supported the construction of the Solazyme Bunge JV’s production facility. The term of the BNDES Loan is eight years and the loan has an average interest rate of approximately 4.0% per annum. As of March 31, 2016, the Company’s bank guarantee was in place and the corporate guarantee was not in place. The fees incurred on the cancelable bank guarantee were not material during the three months ended March 31, 2016 and 2015. Impairment Assessment The Company assessed the recoverability of its equity investment in Solazyme Bunge JV as of December 31, 2015 using a discounted cash flow analysis. Based upon such analysis, the Company expects to recover the carrying amount of its equity investment and concluded that its equity investment was not impaired. The process of evaluating the potential impairment is subjective and requires significant estimates and assumptions. The Company’s estimated future cash flows are based on assumptions that are consistent with its annual planning process and include estimates for revenue and operating margins and future economic and market conditions. Actual future results may differ significantly from those estimates. Changes in assumptions or circumstances could result in an impairment in the period the change occurs and in future years. Management’s conclusion that its equity investment was not impaired as of December 31, 2015 was based upon the following critical estimates and assumptions: • No significant adverse change in the regulatory or economic environment in Brazil or other countries, as applicable • No significant difficulties as production increases from minimal capacity to full capacity over the next several years • Sales mix of products currently commercially produced and sold to existing customers as well as certain oil products for food and animal nutrition markets under development and expected to be commercialized in 2016 and 2017 • Average selling prices based on current contracted prices and at or above market prices for comparable products • Additional capital investment to increase plant capacity for new products and process improvements of approximately $50 million in total • Increased fermentation and recovery efficiencies over the next 5 years based on strain and process improvements • Reduction to production costs based on ramp up of production volume to an aggregate maximum plant capacity in line with sales volume • Discount rate of approximately 14% In order for the Solazyme Bunge JV to achieve sufficient cash flows to enable the Company to fully recover its equity investment, the Solazyme Bunge JV must: • Increase production volumes by: ◦ Optimizing plant throughput ◦ Improving lipid and oil content output ◦ Increasing final recovery yields • Maintain access to low-cost cane sugar feedstock and power • Commercialize and sell its high value products The estimates used for cash flow forecasts required significant exercise of judgment and are subject to change in future reporting periods as facts and circumstances change. Additionally, the Company may make changes to its business plan that could result in changes to the expected cash flows. As a result, it is possible that an equity method investment may be impaired in future reporting periods. Joint Development and Other Agreements The Company has three agreements with the Solazyme Bunge JV: • Development Agreement with the Solazyme Bunge JV to continue to conduct research and development activities that are intended to benefit the Solazyme Bunge JV, including activities in the areas of strain development, molecular biology and process development • Technology Service Agreement with the Solazyme Bunge JV for technical services related to the operations of the production facility • Commercial support services agreement These agreements with Solazyme Bunge JV require the Solazyme Bunge JV to pay the Company for such research activities and support services. The Company accounts for these Agreements as an obligation to perform research and development services for others in accordance with FASB ASC 730-20, Research and Development Arrangements , and recorded the payments for the performance of these services as revenue in its consolidated statement of operations. The Company recognized revenue on these Agreements based on proportionate performance of actual efforts to date relative to the amount of expected effort incurred. The cumulative amount of revenue recognized under the Agreements were limited by the amounts the Company was contractually obligated to receive as cash reimbursements. In October 2015, the Company and Solazyme Bunge JV entered into an amended and restated development agreement (“JDA”), and project plans thereunder, incorporating development work from a previous JDA with Bunge associated with the development of a unique food ingredient, as well as new development work on nutrition products intended to benefit the Solazyme Bunge JV. This JDA provides that the Solazyme Bunge JV will provide research funding to the Company covering periods through December 2018, payable quarterly in advance throughout the research term.</t>
  </si>
  <si>
    <t>Accrued Liabilities</t>
  </si>
  <si>
    <t>Payables and Accruals [Abstract]</t>
  </si>
  <si>
    <t>ACCRUED LIABILITIES Accrued liabilities consisted of the following (in thousands): March 31, December 31, Accrued compensation and related liabilities $ 4,321 $ 6,270 Accrued interest 4,401 3,495 Accrued restructuring costs 2,229 3,400 Other accrued liabilities 1,178 990 Total accrued liabilities $ 12,129 $ 14,155</t>
  </si>
  <si>
    <t>Collaborative Research and Development Agreements, Distribution Agreements and Licenses</t>
  </si>
  <si>
    <t>Research and Development [Abstract]</t>
  </si>
  <si>
    <t>COLLABORATIVE RESEARCH AND DEVELOPMENT AGREEMENTS, DISTRIBUTION AGREEMENTS, AND LICENSES Unilever —The Company has entered into multiple joint research and development agreements with Unilever , which expanded its research and development efforts. In September 2013, the Company and Unilever entered into a commercial supply agreement for at least 10,000 MT of the Company’s algae oil. In May 2014, Unilever announced the initial introduction of the Company's sustainable algae oil into one of its biggest soap brands, Lux. In March 2016, the Company entered into a multi-year global supply agreement with Unilever, which includes a broad portfolio of our algae oils for Unilever to purchase. Production of these oils will take place at the Solazyme Bunge Renewable Oils facility in Brazil and pricing terms are based upon variable production cost plus a defined contribution margin. The agreement contains certain minimum and maximum sales volumes and is subject to other terms and conditions. No significant transactions had occurred under this agreement in the three months ended March 31, 2016. Shipments under this agreement are contemplated to commence in the three months ending June 30, 2016.</t>
  </si>
  <si>
    <t>Debt</t>
  </si>
  <si>
    <t>Debt Disclosure [Abstract]</t>
  </si>
  <si>
    <t>DEBT A summary of the Company’s debt as of March 31, 2016 and December 31, 2015 was as follows (in thousands): March 31, December 31, Convertible debt: 2018 Notes $ 61,632 $ 61,632 2019 Notes 149,500 149,500 Total debt 211,132 211,132 Add: Fair value of embedded derivative — 82 Less: Unamortized debt discount (8,129 ) (8,749 ) Debt issuance costs (404 ) (450 ) Long-term portion of debt $ 202,599 $ 202,015 Total interest costs incurred related to the Company’s total debt was $2.8 million for both the three months ended March 31, 2016 and 2015. The Company was in compliance with all debt covenants as of March 31, 2016 and December 31, 2015. Convertible Senior Subordinated Notes -2018 Notes —On January 24, 2013 the Company issued $125.0 million aggregate principal amount of 2018 Notes in a private offering to qualified institutional buyers pursuant to Rule 144A under the Securities Act of 1933, as amended. The 2018 Notes bear interest at a fixed rate of 6.00% per year, payable semiannually in arrears on August 1 and February 1 of each year. The 2018 Notes are convertible into the Company’s common stock and may be settled as described below. The 2018 Notes will mature on February 1, 2018, unless earlier repurchased or converted. The Company may not redeem the 2018 Notes prior to maturity. The 2018 Notes are convertible at the option of the holders at any time prior to the close of business on the scheduled trading day immediately preceding February 1, 2018 into shares of the Company’s common stock at the then-applicable conversion rate. The conversion rate is initially 121.1240 shares of common stock per $1,000 principal amount of 2018 Notes (equivalent to an initial conversion price of approximately $8.26 per share of common stock). With respect to any conversion prior to November 1, 2016 (other than conversions in connection with certain fundamental changes where the Company may be required to increase the conversion rate as described below), in addition to the shares deliverable upon conversion, holders are entitled to receive an early conversion payment equal to $83.33 per $1,000 principal amount of 2018 Notes surrendered for conversion that may be settled, at the Company’s election, in cash or, subject to satisfaction of certain conditions, in shares of the Company’s common stock. Convertible Senior Subordinated Notes - 2019 Notes —On April 1, 2014, the Company issued $149.5 million aggregate principal amount of 5.00% Convertible Senior Subordinated 2019 Notes in a public offering. The 2019 Notes bear interest at a fixed rate of 5.00% per year, payable semiannually in arrears on April 1 and October 1 of each year. The 2019 Notes are convertible into the Company's common stock and may be settled early as described below. The 2019 Notes will mature on October 1, 2019, unless earlier repurchased or converted. The Company may not redeem the 2019 Notes prior to maturity. The 2019 Notes are convertible at the option of the holders on any day prior to and including the scheduled trading day prior to October 1, 2019. The 2019 Notes will initially be convertible at a conversion rate of 75.7576 shares of Common Stock per $1,000 principal amount of 2019 Notes (equivalent to an initial conversion price of $13.20 per share of Common Stock), subject to adjustment upon the occurrence of certain events. With respect to any conversion prior to January 1, 2018 (other than conversions in connection with certain fundamental changes where the Company may be required to increase the conversion rate as described below), in addition to the shares deliverable upon conversion, holders are entitled to receive an early conversion payment equal to $83.33 per $1,000 principal amount of 2019 Notes surrendered for conversion that may be settled, at the Company’s election, in cash or shares of the Company's common stock. HSBC Facility —The Company has a loan and security agreement with HSBC Bank, USA, National Association (“HSBC”) that provides for a $35.0 million revolving facility (the “HSBC facility”) for working capital, letters of credit denominated in U.S. dollars or a foreign currency and other general corporate purposes. A portion of the HSBC facility also supports the bank guarantee issued to BNDES in May 2013 (see Note 8). Therefore, approximately $25.2 million of the HSBC facility remained available as of March 31, 2016. The HSBC Facility expires on May 31, 2016, and the Company expects to replace the HSBC Facility to support the BNDES bank guarantee on substantially similar terms. The HSBC facility is unsecured unless (i) the Company takes action that could cause or permit obligations under the HSBC facility not to constitute Senior Debt (as defined in the indenture), (ii) the Company breaches financial covenants that require the Company and its subsidiaries to maintain cash and unrestricted cash equivalents at all times of not less than $35.0 million plus 110% of the aggregate dollar equivalent amount of outstanding advances and letters of credit under the HSBC facility, or (iii) there is a payment default under the facility or bankruptcy or insolvency events relating to the Company. Advances under the HSBC facility will bear interest at a variable interest rate based on, at the Company’s option at the time an advance is requested, either (i) the Base Rate (as defined in the HSBC facility) plus the applicable Base Rate Margin (as defined in the HSBC facility), or (ii) the Eurodollar Rate (as defined in the HSBC facility) plus the applicable Eurodollar Rate Margin (as defined in the HSBC facility). The Company pays HSBC a fee of two and one-half percent ( 2.50% ) per annum with respect to letters of credit issued. Upon an event of default, outstanding obligations under the HSBC facility will bear interest at a rate of two percent ( 2.00% ) per annum above the rates described in (i) and (ii) above. If on the maturity date (or earlier termination date of the HSBC facility), there are any outstanding letters of credit, the Company will be required to provide HSBC with cash collateral in the amount of (i) for letters of credit denominated in U.S. dollars, up to one hundred five percent ( 105% ), and (ii) for letters of credit denominated in a foreign currency, up to one hundred ten percent ( 110% ), of the dollar equivalent of the face amount of all such letters of credit plus all interest, fees and costs. In addition to the financial covenants and covenants related to the indenture referenced above, the Company is subject to customary affirmative and negative covenants and events of default under the HSBC facility including certain restrictions on borrowing. If an event of default occurs and continues, HSBC may declare all outstanding obligations under the HSBC facility immediately due and payable, with all obligations being immediately due and payable without any action by HSBC upon the occurrence of certain events of default or if the Company becomes insolvent. SVB Standby Letter of Credit —On April 29, 2016, Silicon Valley Bank issued a standby letter of credit (“SVB SLOC”) in favor of Itaú Unibanco S.A. (“Itaú”) to support a bank guarantee issued by Itaú on behalf of the Company to BNDES in connection with the loan agreement entered into in 2013 between BNDES and Solazyme Bunge Produtos Renováveis Ltda., the Company’s joint venture with Bunge Global Innovation, LLC and certain of its affiliates. Upon the issuance of the SVB SLOC, approximately $12.6 million was pledged by the Company as collateral (the “Collateral”) to secure the issued SVB SLOC and is subject to a Standby Letter of Credit Agreement (the “SLOC Agreement”) and a Bank Services Pledge Agreement (the “Pledge Agreement”) between Silicon Valley Bank and the Company. Pursuant to the Pledge Agreement, the Company may not pledge, assign, transfer or dispose of the Collateral, or create or permit to exist any security interest or other encumbrance of the Collateral other than in favor of Silicon Valley Bank. In addition, the SVB SLOC is being supported by a bank confirmation issued by the Bank of Nova Scotia (the “Scotia Bank Confirmation”) in favor of Itaú on behalf of Silicon Valley Bank. The Company will pay fees of 1.5% and 0.7% of the Collateral per annum related to the SVB SLOC and the Scotia Bank Confirmation, respectively. Solazyme Brasil Oleos Renovaveis E Bioprdutos Ltda., a wholly owned subsidiary of the Company, will pay a fee of 1.99% of the Collateral per annum to Itaú for the issuance of the bank guarantee to BNDES. The Company is subject to customary events of default under each of the Pledge Agreement and the SLOC Agreement. The letter of credit issued by Silicon Valley Bank is intended to replace a letter of credit issued by HSBC Bank, USA, National Association (the “HSBC LOC”) in 2013. The Company expects the HSBC LOC to be terminated in the three months ending June 30, 2016. The Company expects to enter a loan and security agreement with Silicon Valley Bank in the second quarter of 2016 to replace the Pledge Agreement. Debt Conversion —In April 2016, the Company exchanged 2018 and 2019 notes totaling approximately $5.6 million by issuing 1,645,753 shares of Common Stock. The Company expects to record a non-cash non-operating charge of approximately $1.6 million related to the exchange agreement in the three months ending June 30, 2016, representing the fair value of the securities transferred in excess of the securities issuable upon the original conversion terms of the 2018 and 2019 notes.</t>
  </si>
  <si>
    <t>Commitments and Contingencies</t>
  </si>
  <si>
    <t>Commitments and Contingencies Disclosure [Abstract]</t>
  </si>
  <si>
    <t>COMMITMENTS AND CONTINGENCIES Legal Matters 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the Company believes will result in a probable loss. Securities Class Action Litigation In June 2015, a securities class action complaint entitled Norfolk County Retirement System v. Solazyme, Inc. et al. was filed against the Company, its CEO, Jonathan Wolfson, its CFO/COO, Tyler Painter, certain of its current and former directors, and the underwriters of its March 2014 equity and debt offerings, Goldman, Sachs &amp; Co., Inc. and Morgan Stanley &amp; Co. LLC, in the U.S. District Court for the Northern District of California. The complaint asserts claims for alleged violations of Sections 11, 12(a)(2), and 15 of the Securities Act of 1934, as well as Sections 10(b) and 20(a) of the Securities Exchange Act of 1934. The complaint seeks unspecified damages on behalf of a purported class that would comprise all individuals who acquired the Company's securities (i) between February 27, 2014 and November 5, 2014 and (ii) pursuant and/or traceable to the Company's public equity and debt offerings in March 2014. The complaint alleges that investors were misled by statements made during that period about the construction progress, development, and production capacity associated with the production facility located in Brazil owned by the Company’s joint venture, Solazyme Bunge Produtos Renovaveis Ltda. In October 2015, the lead plaintiff was selected in the action and an amended complaint was filed in December 2015. The Company filed a Motion to Dismiss the action in February 2016 that it expects to be heard in May 2016. The Company believes the complaint lacks merit, and intends to defend itself vigorously. Derivative Litigation In July 2015, a complaint entitled Jim Bertonis, derivatively on behalf of Solazyme, Inc. v. Jonathan Wolfson et al. was filed in the Superior Court of California, County of San Mateo. The complaint seeks unspecified damages, purportedly on behalf of the Company from certain of its current and former directors and officers and alleges these defendants breached their fiduciary duties to the Company and unjustly enriched themselves by making allegedly false and misleading statements and omitting certain material facts in the Company's securities filings and other public disclosures. This purported stockholder derivative action is based on substantially the same facts as the securities class action described above. Based on a review of the plaintiffs’ allegations, the Company believes that the plaintiff has not demonstrated standing to sue on its behalf. In August 2015, a complaint entitled Gregory M. Miller, derivatively on behalf of Solazyme, Inc. v. Jonathan S. Wolfson et al. was filed in the U.S. District Court for the Northern District of California. The complaint seeks unspecified damages, purportedly on behalf of the Company from certain of its current and former directors and officers and alleges these defendants breached their fiduciary duties to the Company and aided and abetted the Company in making allegedly false and misleading statements and omitting certain material facts in the Company's securities filings and other public disclosures. This purported stockholder derivative action is based on substantially the same facts as the securities class action and derivative action described above. Based on a review of the plaintiffs’ allegations, the Company believes that the plaintiff has not demonstrated standing to sue on its behalf. Roquette Frères, S.A. In September 2013, an arbitration (the “Roquette Arbitration”) was initiated with Roquette Frères, S.A. (“Roquette”) in connection with the dissolution of a joint venture between the Company and Roquette known as Solazyme Roquette Nutritionals L.L.C. (“SRN”). The Company sought a declaration that, in accordance with the terms of the joint venture agreement between the parties, the Company should be assigned all improvements made by or on behalf of SRN to the Company’s intellectual property. On February 19, 2015 the arbitration panel released its decision, ordering, inter alia, the assignment to the Company of (i) all SRN patent applications, (ii) all SRN know-how related to high lipid algae flour and high protein algae powder and (iii) all Roquette patent applications filed since November 2010 relating to algae food and food ingredients, as well as methods for making and using them. In addition, the arbitration panel ordered Roquette to pay to the Company, $2.3 million in legal costs and fees. The arbitration award was confirmed by order of the U.S. District Court for the District of Delaware on December 21, 2015. Roquette has appealed the confirmation of the arbitration award to the U.S. Court of Appeals for the Third Circuit. Pending this appeal, the confirmation of the arbitration award has been stayed by order of the U.S. District Court for the District of Delaware by order dated January 12, 2016, in which the Court granted not only a stay but also enjoined Roquette from pursuing any further commercialization of any technology arguably within the ambit of the arbitral decision, including the sale of products. The Company expects the appeal of the confirmation of the arbitration award to be heard later in 2016. In November 2014, Roquette filed an action against the Company in U.S. District Court for the District of Delaware for declaratory judgment related to the Roquette Arbitration. Roquette seeks a declaration that (i) the arbitrators in the Roquette Arbitration exceeded their authority by failing to render a timely arbitration award, (ii) any award issued by the arbitrators is void and (iii) all intangible assets of SRN should be assigned jointly to Roquette and the Company. Other than seeking its attorney fees and costs in the action, Roquette did not make any monetary claims against the Company. The Company filed an Answer to the Complaint in January 2015, denying substantially all of Roquette’s claims and all of its prayers for relief. In February 2015 Roquette filed a second action against the Company in U.S. District Court for the District of Delaware for declaratory judgment related to the Roquette Arbitration. Roquette sought a declaration that (A) the order of the arbitrators in the Roquette Arbitration for more discovery and new hearings was unenforceable and (B) in the alternative, the proposed new discovery and hearings concerned an issue that was outside the scope of the arbitration. Other than seeking its attorney fees and costs in the action, Roquette did not make any monetary claims against the Company. The two Delaware actions were consolidated in February 2015. The Company filed its Answer to the second Complaint in February 2015, denying all claims made in the Complaint and all related prayers for relief. In addition, the Company cross-claimed for (x) confirmation of the arbitration award, (y) an order compelling Roquette to comply with the arbitration award and (z) damages for misappropriation of the Company’s trade secrets, misuse of the Company’s confidential information and breach of contract. In April 2015 Roquette filed motions for summary judgment in each of the two declaratory judgment actions commenced by Roquette and a motion to vacate the award rendered in the Roquette Arbitration, which included counterclaims alleging the Company misused certain Roquette trade secrets. The summary judgment motions made by Roquette were denied in an opinion of the court dated December 21, 2015. All further proceedings under the declaratory actions have been stayed pending the Third Circuit appeal described above. The Company may be involved, from time to time, in additional legal proceedings and claims arising in the ordinary course of its business. Such matters are subject to many uncertainties and outcomes are not predictable with assurance. While there can be no assurances as to the ultimate outcome of any legal proceeding or other loss contingencies involving the Company, management does not believe any pending matters individually and in the aggregate will be resolved in a manner that would have a material effect on the Company’s consolidated financial position, results of operations or cash flows.</t>
  </si>
  <si>
    <t>Stock-Based Compensation and Common Stock</t>
  </si>
  <si>
    <t>Disclosure of Compensation Related Costs, Share-based Payments [Abstract]</t>
  </si>
  <si>
    <t>STOCK-BASED COMPENSATION The following table summarizes the components and classification of stock-based compensation expense related to stock options, restricted stock units and awards (“RSUs” and “RSAs”), performance-based restricted stock units (“PSUs”) and the 2011 ESPP for the three months ended March 31, 2016 and 2015 (in thousands): Three Months Ended March 31, 2016 2015 Stock options $ 2,034 $ 2,248 RSUs/RSAs 1,005 1,777 ESPP (303 ) 45 Stock-based compensation expense $ 2,736 $ 4,070 Research and development $ 544 $ 1,112 Sales, general and administrative 2,192 2,958 Stock-based compensation expense $ 2,736 $ 4,070</t>
  </si>
  <si>
    <t>Convertible Preferred Stock (Notes)</t>
  </si>
  <si>
    <t>Equity [Abstract]</t>
  </si>
  <si>
    <t>Convertible Preferred Stock</t>
  </si>
  <si>
    <t>CONVERTIBLE PREFERRED STOCK In March 2016, the Company issued 27,850 shares of Convertible Preferred Stock for cash proceeds of $27.3 million , net of issuance costs of $0.8 million ( $0.2 million of which was unpaid at March 31, 2016). Starting in July 2016, shares of the Series A Preferred Stock are convertible at the option of the holders into shares of Common Stock, at an initial conversion price of $2.00 per share, subject to customary adjustments in the event of stock splits and certain other changes to the Company’s capitalization. The Company has classified the convertible preferred stock as temporary equity in the condensed consolidated balance sheet due to the existence of certain change in control provisions that are not solely within the Company’s control. The convertible preferred stock contains the following terms and conditions: • Dividends . The holders are entitled to participate equally and ratably with the Common Stock in all dividends and distributions on an as-converted basis, subject to certain customary exceptions. The Preferred Stock will also rank senior to the Common Stock. • Liquidation Preference . In the event of any voluntary or involuntary liquidation, dissolution or winding up of the Company or certain change of control transactions, each holder will be entitled to receive a liquidation preference before any distribution or payment is made to holders of the Common Stock or any other security that ranks junior to the Preferred Stock. • Voting Rights. Holders will be entitled to vote together as a single class with the holders of the Common Stock on all matters submitted for a vote by holders of the Common Stock, with each such holder of Preferred Stock being entitled to cast a number of votes equal to the number of whole shares of Common Stock issuable upon conversion of such Preferred Stock. • Board Representation . For so long the outstanding shares of Preferred Stock represent at least 5.0% of the Company’s outstanding voting power on an as-converted basis, the holders will have the right to designate a nominee for election to the Company’s Board of Directors, subject to certain exceptions. • Protective Provisions . For so long as at least 1,392 shares of Preferred Stock remain outstanding, the Company may not, without the approval of the holders of at least two-thirds of the then outstanding shares of Preferred Stock: (i) amend any provision of the Certificate of Designations or the Company’s Amended and Restated Certificate of Incorporation or bylaws so as to adversely affect the rights, preferences or privileges of the Preferred Stock; or (ii) declare or pay any divided on the Common Stock, subject to certain customary exceptions. In addition, for so long as at least 11,140 shares of Preferred Stock remain outstanding, the Company may not, without the approval of the holders of at least two-thirds of the then outstanding shares of Preferred Stock, create, authorize or issue any equity securities senior to the Preferred Stock. • Mandatory Conversion . The Company can require the conversion of the outstanding shares of Preferred Stock if either the trading price of the Common Stock is greater than three times the conversion price before the third anniversary of the Initial Closing or is greater than four times the conversion price thereafter, subject to certain customary conditions. • Transfer Restrictions . No holder of any shares of Preferred Stock may transfer such shares except to an affiliate of such holder or the Company. If the transfer is to an affiliate, such affiliate must become a party to the Registration Rights Agreements. In addition, if such affiliate would beneficially own five percent or more of the Company’s aggregate voting power after giving effect to the transfer, they must enter into a customary standstill agreement.</t>
  </si>
  <si>
    <t>Summary of Significant Accounting Policies and Recent Accounting Pronouncements (Policies)</t>
  </si>
  <si>
    <t>Basis of Presentation</t>
  </si>
  <si>
    <t xml:space="preserve">Basis of Presentation - The accompanying unaudited interim condensed consolidated financial statements have been prepared in accordance with accounting principles generally accepted in the United States of America (“GAAP”) and include all adjustments necessary for the fair presentation of the Company’s condensed consolidated financial position, results of operations and cash flows for the periods presented. The unaudited interim condensed consolidated financial statements include the accounts of the Company and its wholly-owned subsidiaries, Solazyme Brazil Renewable Oils and Bioproducts Limitada (“Solazyme Brazil”) and Solazyme Manufacturing 1, L.L.C., the latter of which owns the Company's facility located in Peoria, Illinois ("Peoria Facility"). All intercompany accounts and transactions have been eliminated in consolidation. T he Company entered into a joint venture agreement ("Joint Venture Agreement") with Bunge, which is a variable interest entity ("VIE") that is 50.1% owned by the Company and 49.9% owned by Bunge. The Company determined that it was not required to consolidate the 50.1% ownership in this joint venture and, therefore, accounts for this joint venture under the equity method of accounting (see Note 11).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interim financial information. The results of operations for the three months ended March 31, 2016 are not necessarily indicative of the results that may be expected for the year ending December 31, 2016, or for other interim periods or future years. These unaudited interim condensed consolidated financial statements should be read in conjunction with the consolidated financial statements and notes thereto included in our Annual Report on Form 10-K for the year ended December 31, 2015, as filed with the United States Securities and Exchange Commission (“SEC”) on March 15, 2016. The December 31, 2015 unaudited interim condensed consolidated balance sheet included herein was derived from the audited consolidated financial statements as of that date, but does not include all disclosures, including notes required by GAAP for complete financial statements. </t>
  </si>
  <si>
    <t>Recent Accounting Pronouncements</t>
  </si>
  <si>
    <t>Recent Accounting Pronouncements —In May 2014, the FASB issued Accounting Standards Update ("ASU") 2014-09, Revenue from Contracts with Customers (Topic 606) (“ASU 2014-09”), which supersedes the revenue recognition requirements in FASB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ddition, in March and April 2016, the FASB issued ASU No. 2016-08, Revenue from Contracts with Customers (Topic 606) and ASU No. 2016-10, Revenue from Contracts with Customers (Topic 606), which clarify the guidance in ASU 2014-09 and have the same effective date as the original standard. This new guidance is effective for interim and annual reporting periods beginning after December 15, 2017, and early adoption is permitted, but not before December 15, 2016. The Company is currently assessing the potential impact of this new guidance on its consolidated financial statements. In February 2016, the FASB issued ASU 2016-02, Leases (Topic 842)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in the process of evaluating the impact of the adoption of this new guidance on its consolidated financial statements. In March 2016, the FASB issued ASU 2016-09, Compensation, Stoc k Compensation (Topic 718) , a new standard simplifying certain aspects of accounting for share-based payments. The key provision of the new standard requires that excess tax benefits and shortfalls be recorded as income tax benefit or expense in the income statement, rather than in equity. The ASU is effective for public companies for fiscal years beginning after December 15, 2016, including interim periods within those fiscal years. Early adoption is permitted. The Company is in the process of evaluating the impact of the adoption of this new guidance on its consolidated financial statements.</t>
  </si>
  <si>
    <t>Basic and Diluted Net Loss Per Share (Tables)</t>
  </si>
  <si>
    <t>Outstanding Shares of Potentially Dilutive Securities Excluded from Calculation of Diluted Net Loss per Share</t>
  </si>
  <si>
    <t>The following outstanding shares of potentially dilutive securities were excluded from the calculation of diluted net loss per share for the three months ended March 31, 2016 and 2015, as their effect was anti-dilutive: March 31, 2016 2015 Options to purchase common stock 13,165,913 10,747,216 Restricted stock units 1,714,008 1,902,783 Warrants to purchase common stock 750,000 1,250,000 Shares of common stock to be issued upon conversion of Series A Preferred Stock 13,925,000 — Shares of common stock to be issued upon conversion of convertible debt ("Notes") 18,790,996 18,790,996 Total 48,345,917 32,690,995</t>
  </si>
  <si>
    <t>Changes in Accumulated Other Comprehensive Loss (Tables)</t>
  </si>
  <si>
    <t>Schedule of Changes in Accumulated Other Comprehensive Loss</t>
  </si>
  <si>
    <t>Changes in accumulated other comprehensive loss, by component, are as follows (in thousands): Foreign Currency Translation Adjustments Change in Unrealized Gain/(Loss) on Available-For-Sale Securities Total Accumulated Other Comprehensive Loss Balance at December 31, 2015 $ (22,333 ) $ 2 $ (22,331 ) Other comprehensive income (loss) 3,085 4 3,089 Balance at March 31, 2016 $ (19,248 ) $ 6 $ (19,242 )</t>
  </si>
  <si>
    <t>Segment Information (Tables)</t>
  </si>
  <si>
    <t>Schedule of Segment Reporting Information</t>
  </si>
  <si>
    <t>The following table shows gross margin for the Company's reportable segments for the three months ended March 31, 2016 and 2015, reconciled to the Company’s total product revenue and cost of product revenue as shown in its condensed consolidated statements of operations (in thousands): Three months ended March 31, 2016 Algenist ® Ingredients &amp; Other Total Product revenues $ 5,971 $ 1,301 $ 7,272 Cost of product revenues 1,923 1,294 3,217 Segment gross profit $ 4,048 $ 7 $ 4,055 Three months ended March 31, 2015 Product revenues $ 6,211 $ 2,610 $ 8,821 Cost of product revenues 2,320 2,350 4,670 Segment gross profit $ 3,891 $ 260 $ 4,151</t>
  </si>
  <si>
    <t>Reconciliation of Total Segment Gross Margin to Operating Loss</t>
  </si>
  <si>
    <t xml:space="preserve">A reconciliation of total segment gross profit to operating loss is as follows: Three Months Ended March 31, 2016 2015 Gross profit $ 4,055 $ 4,151 Research and development programs revenue 3,587 3,784 Research and development expense (8,231 ) (12,554 ) Sales, general and administrative expense (16,768 ) (21,268 ) Restructuring charges (1,190 ) (424 ) Loss from operations $ (18,547 ) $ (26,311 ) </t>
  </si>
  <si>
    <t>Restructuring Charges (Tables)</t>
  </si>
  <si>
    <t>Liabilities Recognized in the Consolidated Balance Sheet</t>
  </si>
  <si>
    <t>Restructuring activities for the three months ended March 31, 2016 were as follows (in thousands): Liability as of December 31, 2015 2016 Expense Deductions/Payments Liability as of March 31, 2016 Facility closure costs $ — $ 23 $ (23 ) $ — Other exit costs 3,400 (115 ) (1,582 ) 1,703 Employee termination costs — 1,282 (756 ) 526 Total $ 3,400 $ 1,190 $ (2,361 ) $ 2,229</t>
  </si>
  <si>
    <t>Marketable Securities (Tables)</t>
  </si>
  <si>
    <t>Marketable Securities Classified as Available-for-Sale</t>
  </si>
  <si>
    <t>Marketable securities classified as available-for-sale consisted of the following (in thousands): March 31, 2016 Amortized Cost Gross Unrealized Gain Gross Unrealized Loss Fair Value Corporate bonds $ 19,319 $ 7 $ (25 ) $ 19,301 Asset-backed securities 8,994 — (17 ) 8,977 Government and agency securities 5,686 44 — 5,730 Mortgage-backed securities 3,848 11 (19 ) 3,840 Municipal bonds 2,167 5 — 2,172 Total $ 40,014 $ 67 $ (61 ) $ 40,020 December 31, 2015 Amortized Cost Gross Unrealized Gain Gross Unrealized Loss Fair Value Corporate bonds $ 25,608 $ 122 $ (73 ) $ 25,657 Asset-backed securities 12,424 — (31 ) 12,393 Mortgage-backed securities 4,800 2 (23 ) 4,779 Government and agency securities 5,705 16 (9 ) 5,712 Municipal bonds 2,470 — (2 ) 2,468 Total $ 51,007 $ 140 $ (138 ) $ 51,009</t>
  </si>
  <si>
    <t>Amortized Cost and Fair Value of Marketable Securities Classified by Stated Maturity</t>
  </si>
  <si>
    <t>The following table summarizes the amortized cost and fair value of the Company’s marketable securities, classified by maturity as of March 31, 2016 and December 31, 2015 (in thousands): March 31, 2016 December 31, 2015 Amortized Cost Fair Value Amortized Cost Fair Value Marketable securities Due in 1 year or less $ 20,177 $ 20,216 $ 17,783 $ 17,870 Due in 1-2 years 8,471 8,457 15,900 15,858 Due in 2-3 years 6,077 6,073 7,959 7,934 Due in 3-4 years 1,066 1,063 2,399 2,408 Due in 4-9 years 1,679 1,679 2,844 2,843 Due in 9-20 years 743 748 1,397 1,394 Due in 20-35 years 1,801 1,784 2,725 2,702 $ 40,014 $ 40,020 $ 51,007 $ 51,009</t>
  </si>
  <si>
    <t>Fair Value of Financial Instruments (Tables)</t>
  </si>
  <si>
    <t>Financial Instruments Measured at Fair Value on Recurring Basis by Level within Fair Value Hierarchy</t>
  </si>
  <si>
    <t>The following tables present the Company’s financial instruments that were measured at fair value on a recurring basis as of March 31, 2016 and December 31, 2015 by level within the fair value hierarchy (in thousands): March 31, 2016 Level 1 Level 2 Level 3 Total Financial Assets Cash equivalents $ 15 $ 6,608 $ — $ 6,623 Marketable securities 3,731 36,289 — 40,020 Total $ 3,746 $ 42,897 $ — $ 46,643 Financial Liabilities Derivative liabilities $ — $ — $ — $ — December 31, 2015 Level 1 Level 2 Level 3 Total Financial Assets Cash equivalents $ 3 $ 18,900 $ — $ 18,903 Marketable securities 3,722 47,287 — 51,009 Total $ 3,725 $ 66,187 $ — $ 69,912 Financial Liabilities Derivative liabilities $ — $ — $ 82 $ 82</t>
  </si>
  <si>
    <t>Summary of Level 3 Inputs to Monte Carlo</t>
  </si>
  <si>
    <t>The following tables set forth the Level 3 inputs to the Monte Carlo simulation models that were used to determine the fair values of the embedded derivatives for the Notes: Constant Inputs 2018 Notes 2019 Notes Conversion rate 121.1240 75.7576 Conversion price $ 8.26 $ 13.20 Maturity date of the Notes February 1, 2018 October 1, 2019 Maturity date of early payment feature November 1, 2016 January 1, 2018 Variable Inputs March 31, March 31, December 31, December 31, 2018 Notes 2019 Notes 2018 Notes 2019 Notes Stock price $ 2.03 $ 2.03 $ 2.48 $ 2.48 Estimated credit spread 5,640 basis points 4,785 basis points 4,685 basis points 3,978 basis points Estimated stock volatility 45 % 45 % 55 % 55 %</t>
  </si>
  <si>
    <t>Estimated fair value of the embedded derivatives</t>
  </si>
  <si>
    <t>The following table sets forth the estimated fair values of the embedded derivatives (in thousands): March 31, December 31, 2018 Notes $ — $ 26 2019 Notes $ — $ 56</t>
  </si>
  <si>
    <t>Change in Value of Warrant and Derivative Liability Unobservable Inputs Financial Instrument Reconciliation</t>
  </si>
  <si>
    <t>The following table presents the change in fair values of the Company’s Level 3 financial instruments that were measured on a recurring basis using significant unobservable inputs as of March 31, 2016 (in thousands): Fair value at December 31, 2015 $ 82 Change in fair value of derivative liabilities of the Notes recorded as a gain (82 ) Fair value at March 31, 2016 $ —</t>
  </si>
  <si>
    <t>Inventories (Tables)</t>
  </si>
  <si>
    <t>Inventories consisted of the following (in thousands): March 31, December 31, Raw materials $ 1,901 $ 1,837 Work in process 6,695 6,621 Finished goods 3,885 3,560 Total inventories $ 12,481 $ 12,018</t>
  </si>
  <si>
    <t>Property, Plant and Equipment-Net (Tables)</t>
  </si>
  <si>
    <t>Property, plant and equipment—net consisted of the following (in thousands): March 31, December 31, Plant equipment $ 24,897 $ 24,824 Building and improvements 5,811 5,810 Lab equipment 7,446 7,495 Leasehold improvements 1,873 1,876 Computer equipment and software 4,275 4,159 Furniture and fixtures 634 669 Land 430 430 Automobiles 194 194 Construction in progress 387 342 Total 45,947 45,799 Less: accumulated depreciation and amortization (20,393 ) (19,455 ) Property, plant and equipment—net $ 25,554 $ 26,344</t>
  </si>
  <si>
    <t>Investment in Solazyme Bunge Joint Venture (Tables)</t>
  </si>
  <si>
    <t>Summary of carrying amounts of assets and fair value of liabilities included in Condensed Consolidated Balance Sheet and maximum loss exposure in VIE</t>
  </si>
  <si>
    <t>The following table summarizes the carrying amounts of the assets and the fair value of the liabilities included in the Company’s consolidated balance sheets and the maximum loss exposure related to the Company’s interest in the Solazyme Bunge JV as of March 31, 2016 and December 31, 2015 (in thousands): As of March 31, 2016 Assets Liabilities VIE Accounts Receivable Unbilled Revenues Investments in Unconsolidated Joint Ventures Loan Guarantee Maximum Exposure to Loss (1) Solazyme Bunge JV $ 12 $ 563 $ 37,385 $ — $ 48,181 As of December 31, 2015 Assets Liabilities VIE Accounts Unbilled Investments in Loan Maximum Exposure to Loss (2) Solazyme Bunge JV $ 12 $ 839 $ 35,910 $ — $ 45,692 (1) Includes maximum exposure to loss attributable to the Company’s bank guarantee required to be provided for the Solazyme Bunge JV of $9.8 million and non-cancelable purchase obligations of $0.4 million (based on the exchange rate at March 31, 2016 ). (2) Includes maximum exposure to loss attributable to the Company’s bank guarantee required to be provided for the Solazyme Bunge JV of $8.9 million (based on the exchange rate at December 31, 2015).</t>
  </si>
  <si>
    <t>Summarized financial information on Solazyme Bunge JV's Balance Sheets and Income Statements</t>
  </si>
  <si>
    <t>Summarized information on the Solazyme Bunge JV’s balance sheets and income statements as of March 31, 2016 and December 31, 2015, and for the three months ended March 31, 2016 and 2015 respectively, was as follows (in thousands): As of March 31, 2016 As of December 31, 2015 Current assets $ 5,633 $ 5,654 Property, plant and equipment, net 111,016 100,755 Recoverable taxes (1) 17,678 16,144 Total assets $ 134,327 $ 122,553 Current liabilities $ 26,872 $ 23,009 Noncurrent liabilities 44,602 43,054 JV’s partners’ capital, net 62,853 56,490 Total liabilities and partners’ capital, net $ 134,327 $ 122,553 (1) Recoverable taxes are comprised of value-added taxes paid upon the acquisition of property, plant and equipment items and other goods and services, and other transactional taxes which can be recovered in cash or as compensation against income taxes or other taxes owed by Solazyme Bunge JV in Brazil. The realization of these recoverable tax payments could take in excess of five years. Three Months Ended March 31, 2016 2015 Net sales $ 1,059 $ 257 Net losses $ (9,354 ) $ (9,768 )</t>
  </si>
  <si>
    <t>Accrued Liabilities (Tables)</t>
  </si>
  <si>
    <t>Accrued liabilities consisted of the following (in thousands): March 31, December 31, Accrued compensation and related liabilities $ 4,321 $ 6,270 Accrued interest 4,401 3,495 Accrued restructuring costs 2,229 3,400 Other accrued liabilities 1,178 990 Total accrued liabilities $ 12,129 $ 14,155</t>
  </si>
  <si>
    <t>Debt (Tables)</t>
  </si>
  <si>
    <t>Summary of Debt</t>
  </si>
  <si>
    <t>A summary of the Company’s debt as of March 31, 2016 and December 31, 2015 was as follows (in thousands): March 31, December 31, Convertible debt: 2018 Notes $ 61,632 $ 61,632 2019 Notes 149,500 149,500 Total debt 211,132 211,132 Add: Fair value of embedded derivative — 82 Less: Unamortized debt discount (8,129 ) (8,749 ) Debt issuance costs (404 ) (450 ) Long-term portion of debt $ 202,599 $ 202,015</t>
  </si>
  <si>
    <t>Stock-Based Compensation and Common Stock (Tables)</t>
  </si>
  <si>
    <t>Stock-Based Compensation Expense Components</t>
  </si>
  <si>
    <t>The following table summarizes the components and classification of stock-based compensation expense related to stock options, restricted stock units and awards (“RSUs” and “RSAs”), performance-based restricted stock units (“PSUs”) and the 2011 ESPP for the three months ended March 31, 2016 and 2015 (in thousands): Three Months Ended March 31, 2016 2015 Stock options $ 2,034 $ 2,248 RSUs/RSAs 1,005 1,777 ESPP (303 ) 45 Stock-based compensation expense $ 2,736 $ 4,070 Research and development $ 544 $ 1,112 Sales, general and administrative 2,192 2,958 Stock-based compensation expense $ 2,736 $ 4,070</t>
  </si>
  <si>
    <t>The Company (Details) - USD ($) $ in Thousands</t>
  </si>
  <si>
    <t>1 Months Ended</t>
  </si>
  <si>
    <t>Liquidity [Abstract]</t>
  </si>
  <si>
    <t>Cash and cash equivalents and marketable securities</t>
  </si>
  <si>
    <t>Class of Stock [Line Items]</t>
  </si>
  <si>
    <t>Proceeds from issuance of preferred stock</t>
  </si>
  <si>
    <t>Shares, Issued</t>
  </si>
  <si>
    <t>Summary of Significant Accounting Policies and Recent Accounting Pronouncements - Additional Information (Detail) - Solazyme Bunge JV</t>
  </si>
  <si>
    <t>Apr. 02, 2012</t>
  </si>
  <si>
    <t>Parent Company</t>
  </si>
  <si>
    <t>Related Party Transaction [Line Items]</t>
  </si>
  <si>
    <t>Percentage of ownership interest owned</t>
  </si>
  <si>
    <t>50.10%</t>
  </si>
  <si>
    <t>Bunge Global Innovation LLC</t>
  </si>
  <si>
    <t>49.90%</t>
  </si>
  <si>
    <t>Basic and Diluted Net Loss Per Share - Outstanding Shares of Potentially Dilutive Securities Excluded from Calculation of Diluted Net Loss per Share (Detail) - shares</t>
  </si>
  <si>
    <t>Antidilutive Securities Excluded from Computation of Earnings Per Share [Line Items]</t>
  </si>
  <si>
    <t>Outstanding shares of potentially dilutive securities</t>
  </si>
  <si>
    <t>Options to purchase common stock</t>
  </si>
  <si>
    <t>Restricted stock units</t>
  </si>
  <si>
    <t>Warrants to purchase common stock</t>
  </si>
  <si>
    <t>Shares of common stock to be issued upon conversion of Series A Preferred Stock</t>
  </si>
  <si>
    <t>Shares of common stock to be issued upon conversion of convertible debt (Notes)</t>
  </si>
  <si>
    <t>Changes in Accumulated Other Comprehensive Loss (Details) - USD ($) $ in Thousands</t>
  </si>
  <si>
    <t>AOCI Attributable to Parent, Net of Tax [Roll Forward]</t>
  </si>
  <si>
    <t>Balance at December 31, 2015</t>
  </si>
  <si>
    <t>Balance at March 31, 2016</t>
  </si>
  <si>
    <t>Foreign Currency Translation Adjustments</t>
  </si>
  <si>
    <t>Change in Unrealized Gain/(Loss) on Available-For-Sale Securities</t>
  </si>
  <si>
    <t>Segment Information (Details) $ in Thousands</t>
  </si>
  <si>
    <t>Mar. 31, 2016USD ($)segment</t>
  </si>
  <si>
    <t>Mar. 31, 2015USD ($)</t>
  </si>
  <si>
    <t>Segment Reporting Information [Line Items]</t>
  </si>
  <si>
    <t>Number of Operating Segments | segment</t>
  </si>
  <si>
    <t>Gross Profit</t>
  </si>
  <si>
    <t>Research and development programs revenue</t>
  </si>
  <si>
    <t>Research and development expense</t>
  </si>
  <si>
    <t>Sales, general and administrative expense</t>
  </si>
  <si>
    <t>Algenist Product Sales</t>
  </si>
  <si>
    <t>Ingredients &amp; Other</t>
  </si>
  <si>
    <t>Restructuring Charges Restructuring Activities (Details) $ in Thousands</t>
  </si>
  <si>
    <t>Mar. 31, 2016USD ($)</t>
  </si>
  <si>
    <t>Restructuring Reserve [Roll Forward]</t>
  </si>
  <si>
    <t>Liability as of December 31, 2015</t>
  </si>
  <si>
    <t>2016 Expense</t>
  </si>
  <si>
    <t>Deductions/Payments</t>
  </si>
  <si>
    <t>Liability as of March 31, 2016</t>
  </si>
  <si>
    <t>Facility closure costs</t>
  </si>
  <si>
    <t>Other exit costs</t>
  </si>
  <si>
    <t>Employee termination costs</t>
  </si>
  <si>
    <t>Restructuring Charges Narrative (Details) - USD ($) $ in Thousands</t>
  </si>
  <si>
    <t>Jan. 31, 2016</t>
  </si>
  <si>
    <t>Restructuring Cost and Reserve [Line Items]</t>
  </si>
  <si>
    <t>Payments for restructuring</t>
  </si>
  <si>
    <t>Percentage workforce reduction</t>
  </si>
  <si>
    <t>20.00%</t>
  </si>
  <si>
    <t>Termination of ADM Operating Agreement</t>
  </si>
  <si>
    <t>Remaining Costs to be Recognized</t>
  </si>
  <si>
    <t>Marketable Securities - Classified as Available-for-Sale (Detail) - USD ($) $ in Thousands</t>
  </si>
  <si>
    <t>Schedule of Available-for-sale Securities [Line Items]</t>
  </si>
  <si>
    <t>Amortized Cost</t>
  </si>
  <si>
    <t>Gross Unrealized Gain</t>
  </si>
  <si>
    <t>Gross Unrealized Loss</t>
  </si>
  <si>
    <t>Fair Value</t>
  </si>
  <si>
    <t>Corporate bonds</t>
  </si>
  <si>
    <t>Asset-backed securities</t>
  </si>
  <si>
    <t>Mortgage-backed securities</t>
  </si>
  <si>
    <t>Government and agency securities</t>
  </si>
  <si>
    <t>Municipal bonds</t>
  </si>
  <si>
    <t>Marketable Securities - Amortized Cost and Fair Value of Marketable Securities Classified by Stated Maturity (Detail) - USD ($) $ in Thousands</t>
  </si>
  <si>
    <t>Due in 1 year or less</t>
  </si>
  <si>
    <t>Due in 1 - 2 years</t>
  </si>
  <si>
    <t>Due in 2 - 3 years</t>
  </si>
  <si>
    <t>Due in 3 - 4 years</t>
  </si>
  <si>
    <t>Due in 4 - 9 years</t>
  </si>
  <si>
    <t>Due in 9 - 20 years</t>
  </si>
  <si>
    <t>Due in 20 - 35 years</t>
  </si>
  <si>
    <t>Marketable Securities - Additional Information (Detail) $ in Thousands</t>
  </si>
  <si>
    <t>Mar. 31, 2016USD ($)security</t>
  </si>
  <si>
    <t>Dec. 31, 2015USD ($)</t>
  </si>
  <si>
    <t>Investments, Debt and Equity Securities [Abstract]</t>
  </si>
  <si>
    <t>Aggregate fair value of available-for-sale securities with unrealized losses</t>
  </si>
  <si>
    <t>Gross unrealized losses on available-for-sale securities</t>
  </si>
  <si>
    <t>Available-for-sale securities, continuous unrealized loss position, number of securities | security</t>
  </si>
  <si>
    <t>Fair Value of Financial Instruments - Financial Instruments Measured at Fair Value on Recurring Basis by Level within Fair Value Hierarchy (Detail) - USD ($) $ in Thousands</t>
  </si>
  <si>
    <t>Financial Assets</t>
  </si>
  <si>
    <t>Fair Value, Measurements, Recurring</t>
  </si>
  <si>
    <t>Cash equivalents</t>
  </si>
  <si>
    <t>Financial Assets Total</t>
  </si>
  <si>
    <t>Financial Liabilities</t>
  </si>
  <si>
    <t>Derivative liability</t>
  </si>
  <si>
    <t>Fair Value, Measurements, Recurring | Level 1</t>
  </si>
  <si>
    <t>Fair Value, Measurements, Recurring | Level 2</t>
  </si>
  <si>
    <t>Fair Value, Measurements, Recurring | Level 3</t>
  </si>
  <si>
    <t>Fair Value of Financial Instruments - Summary of Level 3 Inputs to Monte Carlo (Detail)</t>
  </si>
  <si>
    <t>Apr. 01, 2014shares$ / shares</t>
  </si>
  <si>
    <t>Jan. 24, 2013shares$ / shares</t>
  </si>
  <si>
    <t>Mar. 31, 2016shares$ / shares</t>
  </si>
  <si>
    <t>Dec. 31, 2015$ / shares</t>
  </si>
  <si>
    <t>Level 3 | 2018 Notes</t>
  </si>
  <si>
    <t>Fair Value Inputs, Liabilities, Quantitative Information [Line Items]</t>
  </si>
  <si>
    <t>Stock price (in dollars per share)</t>
  </si>
  <si>
    <t>Estimated credit spread</t>
  </si>
  <si>
    <t>54.60%</t>
  </si>
  <si>
    <t>46.85%</t>
  </si>
  <si>
    <t>Estimated stock volatility</t>
  </si>
  <si>
    <t>45.00%</t>
  </si>
  <si>
    <t>55.00%</t>
  </si>
  <si>
    <t>Level 3 | 2019 Notes</t>
  </si>
  <si>
    <t>47.85%</t>
  </si>
  <si>
    <t>39.78%</t>
  </si>
  <si>
    <t>Senior Subordinated Notes | 2018 Notes</t>
  </si>
  <si>
    <t>Conversion rate | shares</t>
  </si>
  <si>
    <t>Conversion price (in dollars per share)</t>
  </si>
  <si>
    <t>Maturity date of the Notes</t>
  </si>
  <si>
    <t>Feb. 1,
		2018</t>
  </si>
  <si>
    <t>Maturity of date of early payment feature</t>
  </si>
  <si>
    <t>Nov. 1,
		2016</t>
  </si>
  <si>
    <t>Senior Subordinated Notes | 2019 Notes</t>
  </si>
  <si>
    <t>Oct. 1,
		2019</t>
  </si>
  <si>
    <t>Jan. 1,
		2018</t>
  </si>
  <si>
    <t>Fair Value of Financial Instruments - Estimated Fair Value of the Embedded Derivative (Detail) - Senior Subordinated Notes - USD ($) $ in Thousands</t>
  </si>
  <si>
    <t>2018 Notes</t>
  </si>
  <si>
    <t>Fair Value, Balance Sheet Grouping, Financial Statement Captions [Line Items]</t>
  </si>
  <si>
    <t>Estimated fair value of the embedded derivative</t>
  </si>
  <si>
    <t>2019 Notes</t>
  </si>
  <si>
    <t>Fair Value of Financial Instruments - Change in Value of Warrant and Derivative Liability Unobservable Inputs Financial Instrument Reconciliation (Detail) - Derivative Liability $ in Thousands</t>
  </si>
  <si>
    <t>Fair Value, Liabilities Measured on Recurring Basis, Unobservable Input Reconciliation, Calculation [Roll Forward]</t>
  </si>
  <si>
    <t>Fair value, beginning balance</t>
  </si>
  <si>
    <t>Change in fair value of derivative liabilities of the Note recorded as a gain</t>
  </si>
  <si>
    <t>Fair value, ending balance</t>
  </si>
  <si>
    <t>Fair Value of Financial Instruments - Additional Information (Detail) - Senior Subordinated Notes - USD ($)</t>
  </si>
  <si>
    <t>Apr. 01, 2014</t>
  </si>
  <si>
    <t>Jan. 24, 2013</t>
  </si>
  <si>
    <t>Fair Value, Assets and Liabilities Measured on Recurring Basis [Line Items]</t>
  </si>
  <si>
    <t>Conversion of stock conversion price (in dollars per share)</t>
  </si>
  <si>
    <t>Principal amount of convertible notes, denominator</t>
  </si>
  <si>
    <t>Fair value of Notes</t>
  </si>
  <si>
    <t>Early Debt Redemption Premium</t>
  </si>
  <si>
    <t>Inventories (Detail) - USD ($) $ in Thousands</t>
  </si>
  <si>
    <t>Raw materials</t>
  </si>
  <si>
    <t>Work in process</t>
  </si>
  <si>
    <t>Finished goods</t>
  </si>
  <si>
    <t>Total inventories</t>
  </si>
  <si>
    <t>Property, Plant and Equipment-Net (Detail) - USD ($) $ in Thousands</t>
  </si>
  <si>
    <t>Property, Plant and Equipment [Line Items]</t>
  </si>
  <si>
    <t>Property, plant and equipment</t>
  </si>
  <si>
    <t>Less: accumulated depreciation and amortization</t>
  </si>
  <si>
    <t>Property, plant and equipment-net</t>
  </si>
  <si>
    <t>Plant equipment</t>
  </si>
  <si>
    <t>Building and improvements</t>
  </si>
  <si>
    <t>Lab equipment</t>
  </si>
  <si>
    <t>Leasehold improvements</t>
  </si>
  <si>
    <t>Computer equipment and software</t>
  </si>
  <si>
    <t>Furniture and fixtures</t>
  </si>
  <si>
    <t>Land</t>
  </si>
  <si>
    <t>Automobiles</t>
  </si>
  <si>
    <t>Construction in progress</t>
  </si>
  <si>
    <t>Property, Plant and Equipment-Net - Additional Information (Detail) - USD ($) $ in Thousands</t>
  </si>
  <si>
    <t>Depreciation and amortization expense</t>
  </si>
  <si>
    <t>Investment in Solazyme Bunge Joint Venture - Summary of Carrying Amounts of Assets and Fair Value of Liabilities Included in Condensed Consolidated Balance Sheet and Maximum Loss Exposure in VIE (Detail) - USD ($) $ in Thousands</t>
  </si>
  <si>
    <t>Variable Interest Entity [Line Items]</t>
  </si>
  <si>
    <t>Investments in Unconsolidated Joint Ventures</t>
  </si>
  <si>
    <t>Solazyme Bunge JV</t>
  </si>
  <si>
    <t>Unbilled Revenues</t>
  </si>
  <si>
    <t>Loan Guarantee</t>
  </si>
  <si>
    <t>Maximum exposure to loss</t>
  </si>
  <si>
    <t>Solazyme Bunge JV | Bank guarantees</t>
  </si>
  <si>
    <t>Solazyme Bunge JV | Non cancelable purchase commitments</t>
  </si>
  <si>
    <t>Investment in Solazyme Bunge Joint Venture - Summarized Information on Solazyme Bunge JV's Balance Sheets and Income Statements (Details) - Solazyme Bunge JV - USD ($) $ in Thousands</t>
  </si>
  <si>
    <t>Schedule of Equity Method Investments [Line Items]</t>
  </si>
  <si>
    <t>Current assets</t>
  </si>
  <si>
    <t>Recoverable taxes</t>
  </si>
  <si>
    <t>Current liabilities</t>
  </si>
  <si>
    <t>Noncurrent liabilities</t>
  </si>
  <si>
    <t>JV’s partners’ capital, net</t>
  </si>
  <si>
    <t>Total liabilities and partners’ capital, net</t>
  </si>
  <si>
    <t>Net sales</t>
  </si>
  <si>
    <t>Net losses</t>
  </si>
  <si>
    <t>Investment in Solazyme Bunge Joint Venture - Additional Information (Detail) $ in Thousands</t>
  </si>
  <si>
    <t>Dec. 31, 2013USD ($)</t>
  </si>
  <si>
    <t>Apr. 02, 2012member</t>
  </si>
  <si>
    <t>Amount of capital contributed to joint venture</t>
  </si>
  <si>
    <t>Capital contribution to unconsolidated joint venture settled with reduction of receivable from unconsolidated joint venture</t>
  </si>
  <si>
    <t>Loss from equity method investments</t>
  </si>
  <si>
    <t>Additional capital investment</t>
  </si>
  <si>
    <t>Discount rate</t>
  </si>
  <si>
    <t>14.00%</t>
  </si>
  <si>
    <t>Brazilian Development Bank | Solazyme Bunge JV</t>
  </si>
  <si>
    <t>Approval for project financing received in the form of loan</t>
  </si>
  <si>
    <t>Outstanding balance under the credit facility</t>
  </si>
  <si>
    <t>Average interest rate on loan</t>
  </si>
  <si>
    <t>4.00%</t>
  </si>
  <si>
    <t>Bank guarantees | Brazilian Development Bank | Solazyme Bunge JV</t>
  </si>
  <si>
    <t>Bank guarantee, percentage of loan amount available</t>
  </si>
  <si>
    <t>14.39%</t>
  </si>
  <si>
    <t>Corporate Guarantee | Brazilian Development Bank | Solazyme Bunge JV</t>
  </si>
  <si>
    <t>Corporate guarantee, percentage of loan amount available</t>
  </si>
  <si>
    <t>35.71%</t>
  </si>
  <si>
    <t>Number of Members on the Board | member</t>
  </si>
  <si>
    <t>Number of board of directors members from each investor | member</t>
  </si>
  <si>
    <t>Solazyme Bunge JV | Parent Company</t>
  </si>
  <si>
    <t>Solazyme Bunge JV | Bunge Global Innovation LLC</t>
  </si>
  <si>
    <t>Accrued Liabilities (Detail) - USD ($) $ in Thousands</t>
  </si>
  <si>
    <t>Accrued compensation and related liabilities</t>
  </si>
  <si>
    <t>Accrued interest</t>
  </si>
  <si>
    <t>Accrued restructuring costs</t>
  </si>
  <si>
    <t>Other accrued liabilities</t>
  </si>
  <si>
    <t>Total accrued liabilities</t>
  </si>
  <si>
    <t>Collaborative Research and Development Agreements, Distribution Agreements and Licenses - Additional Information (Detail)</t>
  </si>
  <si>
    <t>Sep. 30, 2013t</t>
  </si>
  <si>
    <t>Unilever</t>
  </si>
  <si>
    <t>Collaborative Arrangements and Non-collaborative Arrangement Transactions [Line Items]</t>
  </si>
  <si>
    <t>Minimum supply commitment of oil</t>
  </si>
  <si>
    <t>Debt - Summary of Debt (Detail) - USD ($) $ in Thousands</t>
  </si>
  <si>
    <t>Debt Instrument [Line Items]</t>
  </si>
  <si>
    <t>Total debt</t>
  </si>
  <si>
    <t>Fair value of embedded derivative</t>
  </si>
  <si>
    <t>Unamortized debt discount</t>
  </si>
  <si>
    <t>Debt issuance costs</t>
  </si>
  <si>
    <t>Long-term portion of debt</t>
  </si>
  <si>
    <t>2018 Notes | Senior Subordinated Notes</t>
  </si>
  <si>
    <t>2019 Notes | Senior Subordinated Notes</t>
  </si>
  <si>
    <t>Debt Convertible Senior Subordinated Notes (Details)</t>
  </si>
  <si>
    <t>Apr. 01, 2014USD ($)shares$ / shares</t>
  </si>
  <si>
    <t>Jan. 24, 2013USD ($)shares$ / shares</t>
  </si>
  <si>
    <t>Aggregate principal amount of debt | $</t>
  </si>
  <si>
    <t>Effective percentage rate</t>
  </si>
  <si>
    <t>6.00%</t>
  </si>
  <si>
    <t>Principal amount of convertible notes, denominator | $</t>
  </si>
  <si>
    <t>Conversion price (in dollars per share) | $ / shares</t>
  </si>
  <si>
    <t>Conversion of stock conversion price (in dollars per share) | $ / shares</t>
  </si>
  <si>
    <t>5.00%</t>
  </si>
  <si>
    <t>Debt - Additional Information (Detail) - USD ($)</t>
  </si>
  <si>
    <t>Apr. 29, 2016</t>
  </si>
  <si>
    <t>Apr. 30, 2016</t>
  </si>
  <si>
    <t>Jun. 30, 2016</t>
  </si>
  <si>
    <t>Subsequent Event</t>
  </si>
  <si>
    <t>Debt conversion, original principal amount</t>
  </si>
  <si>
    <t>Debt conversion, shares issued in conversion</t>
  </si>
  <si>
    <t>Subsequent Event | Scenario, Forecast</t>
  </si>
  <si>
    <t>Debt conversion expense</t>
  </si>
  <si>
    <t>HSBC Facility</t>
  </si>
  <si>
    <t>Credit facility maximum borrowing</t>
  </si>
  <si>
    <t>Remaining Outstanding under HSBC facility</t>
  </si>
  <si>
    <t>Cash and unrestricted cash equivalents</t>
  </si>
  <si>
    <t>Additional percent of aggregate letter of credit under revolving facility</t>
  </si>
  <si>
    <t>110.00%</t>
  </si>
  <si>
    <t>Commitment fee</t>
  </si>
  <si>
    <t>2.50%</t>
  </si>
  <si>
    <t>2.00%</t>
  </si>
  <si>
    <t>Letter of Credit Denominated in US Dollars | HSBC Facility</t>
  </si>
  <si>
    <t>105.00%</t>
  </si>
  <si>
    <t>Letter of Credit Denominated in Foreign Currency | HSBC Facility</t>
  </si>
  <si>
    <t>Standby Letters of Credit | SVB SLOC | Subsequent Event</t>
  </si>
  <si>
    <t>Collateral pledged</t>
  </si>
  <si>
    <t>Standby Letters of Credit | SVB SLOC | Subsequent Event | Silicon Valley Bank</t>
  </si>
  <si>
    <t>Collateral fee percentage</t>
  </si>
  <si>
    <t>1.50%</t>
  </si>
  <si>
    <t>Standby Letters of Credit | SVB SLOC | Subsequent Event | Itaú Unibanco S.A. | Solazyme Brasil Oleos Renovaveis E Bioprdutos Ltda.</t>
  </si>
  <si>
    <t>1.99%</t>
  </si>
  <si>
    <t>Bank Confirmation | SVB SLOC | Subsequent Event | Bank of Nova Scotia</t>
  </si>
  <si>
    <t>0.70%</t>
  </si>
  <si>
    <t>Commitments and Contingencies - Additional Information (Detail) $ in Millions</t>
  </si>
  <si>
    <t>Feb. 19, 2015USD ($)</t>
  </si>
  <si>
    <t>Roquette Arbitration [Member] | Pending Litigation</t>
  </si>
  <si>
    <t>Commitment And Contingencies [Line Items]</t>
  </si>
  <si>
    <t>Legal Fees</t>
  </si>
  <si>
    <t>Stock-Based Compensation and Common Stock -Expense Allocation (Detail) - USD ($) $ in Thousands</t>
  </si>
  <si>
    <t>Employee Service Share-based Compensation, Allocation of Recognized Period Costs [Line Items]</t>
  </si>
  <si>
    <t>Research and Development Expense</t>
  </si>
  <si>
    <t>Sales, General and Administrative Expenses</t>
  </si>
  <si>
    <t>Stock options</t>
  </si>
  <si>
    <t>Restricted stock units and awards</t>
  </si>
  <si>
    <t>ESPP</t>
  </si>
  <si>
    <t>Convertible Preferred Stock (Details) - USD ($) $ / shares in Units, $ in Thousands</t>
  </si>
  <si>
    <t>Mar. 15, 2016</t>
  </si>
  <si>
    <t>Stock issuance costs</t>
  </si>
  <si>
    <t>Series A Preferred Stock</t>
  </si>
  <si>
    <t>Convertible preferred stock issued, shares</t>
  </si>
  <si>
    <t>Conversion price of common stock (usd per share)</t>
  </si>
  <si>
    <t>Preferred stock, aggregate voting power equivalent for director election</t>
  </si>
  <si>
    <t>Preferred stock, minimum shares outstanding to trigger certain amendment protections</t>
  </si>
  <si>
    <t>Preferred stock, minimum shares outstanding to trigger certain share issuance protections</t>
  </si>
  <si>
    <t>Preferred stock, approval percentage required to override protective provisions</t>
  </si>
  <si>
    <t>66.67%</t>
  </si>
  <si>
    <t>Preferred stock, ownership percentage to trigger standstill agreeme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311230</v>
      </c>
    </row>
    <row spans="1:3" r="12">
      <c s="4" r="A12" t="s">
        <v>19</v>
      </c>
      <c s="4" r="B12" t="s">
        <v>20</v>
      </c>
    </row>
    <row spans="1:3" r="13">
      <c s="4" r="A13" t="s">
        <v>21</v>
      </c>
      <c s="4" r="B13" t="s">
        <v>22</v>
      </c>
    </row>
    <row spans="1:3" r="14">
      <c s="4" r="A14" t="s">
        <v>23</v>
      </c>
      <c s="6" r="C14" t="n">
        <v>84591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1</v>
      </c>
      <c s="2" r="B1" t="s">
        <v>1</v>
      </c>
    </row>
    <row spans="1:2" r="2">
      <c s="2" r="B2" t="s">
        <v>2</v>
      </c>
    </row>
    <row spans="1:2" r="3">
      <c s="3" r="A3" t="s">
        <v>157</v>
      </c>
    </row>
    <row spans="1:2" r="4">
      <c s="4" r="A4" t="s">
        <v>31</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3820</v>
      </c>
      <c s="7" r="C3" t="n">
        <v>46966</v>
      </c>
    </row>
    <row spans="1:3" r="4">
      <c s="4" r="A4" t="s">
        <v>28</v>
      </c>
      <c s="6" r="B4" t="n">
        <v>40020</v>
      </c>
      <c s="6" r="C4" t="n">
        <v>51009</v>
      </c>
    </row>
    <row spans="1:3" r="5">
      <c s="4" r="A5" t="s">
        <v>29</v>
      </c>
      <c s="6" r="B5" t="n">
        <v>3564</v>
      </c>
      <c s="6" r="C5" t="n">
        <v>3552</v>
      </c>
    </row>
    <row spans="1:3" r="6">
      <c s="4" r="A6" t="s">
        <v>30</v>
      </c>
      <c s="6" r="B6" t="n">
        <v>685</v>
      </c>
      <c s="6" r="C6" t="n">
        <v>1036</v>
      </c>
    </row>
    <row spans="1:3" r="7">
      <c s="4" r="A7" t="s">
        <v>31</v>
      </c>
      <c s="6" r="B7" t="n">
        <v>12481</v>
      </c>
      <c s="6" r="C7" t="n">
        <v>12018</v>
      </c>
    </row>
    <row spans="1:3" r="8">
      <c s="4" r="A8" t="s">
        <v>32</v>
      </c>
      <c s="6" r="B8" t="n">
        <v>4104</v>
      </c>
      <c s="6" r="C8" t="n">
        <v>4363</v>
      </c>
    </row>
    <row spans="1:3" r="9">
      <c s="4" r="A9" t="s">
        <v>33</v>
      </c>
      <c s="6" r="B9" t="n">
        <v>124674</v>
      </c>
      <c s="6" r="C9" t="n">
        <v>118944</v>
      </c>
    </row>
    <row spans="1:3" r="10">
      <c s="4" r="A10" t="s">
        <v>34</v>
      </c>
      <c s="6" r="B10" t="n">
        <v>25554</v>
      </c>
      <c s="6" r="C10" t="n">
        <v>26344</v>
      </c>
    </row>
    <row spans="1:3" r="11">
      <c s="4" r="A11" t="s">
        <v>35</v>
      </c>
      <c s="6" r="B11" t="n">
        <v>37385</v>
      </c>
      <c s="6" r="C11" t="n">
        <v>35910</v>
      </c>
    </row>
    <row spans="1:3" r="12">
      <c s="4" r="A12" t="s">
        <v>36</v>
      </c>
      <c s="6" r="B12" t="n">
        <v>771</v>
      </c>
      <c s="6" r="C12" t="n">
        <v>774</v>
      </c>
    </row>
    <row spans="1:3" r="13">
      <c s="4" r="A13" t="s">
        <v>37</v>
      </c>
      <c s="6" r="B13" t="n">
        <v>188384</v>
      </c>
      <c s="6" r="C13" t="n">
        <v>181972</v>
      </c>
    </row>
    <row spans="1:3" r="14">
      <c s="3" r="A14" t="s">
        <v>38</v>
      </c>
    </row>
    <row spans="1:3" r="15">
      <c s="4" r="A15" t="s">
        <v>39</v>
      </c>
      <c s="6" r="B15" t="n">
        <v>6822</v>
      </c>
      <c s="6" r="C15" t="n">
        <v>7016</v>
      </c>
    </row>
    <row spans="1:3" r="16">
      <c s="4" r="A16" t="s">
        <v>40</v>
      </c>
      <c s="6" r="B16" t="n">
        <v>12129</v>
      </c>
      <c s="6" r="C16" t="n">
        <v>14155</v>
      </c>
    </row>
    <row spans="1:3" r="17">
      <c s="4" r="A17" t="s">
        <v>41</v>
      </c>
      <c s="6" r="B17" t="n">
        <v>5662</v>
      </c>
      <c s="6" r="C17" t="n">
        <v>4159</v>
      </c>
    </row>
    <row spans="1:3" r="18">
      <c s="4" r="A18" t="s">
        <v>42</v>
      </c>
      <c s="6" r="B18" t="n">
        <v>24613</v>
      </c>
      <c s="6" r="C18" t="n">
        <v>25330</v>
      </c>
    </row>
    <row spans="1:3" r="19">
      <c s="4" r="A19" t="s">
        <v>41</v>
      </c>
      <c s="6" r="B19" t="n">
        <v>0</v>
      </c>
      <c s="6" r="C19" t="n">
        <v>500</v>
      </c>
    </row>
    <row spans="1:3" r="20">
      <c s="4" r="A20" t="s">
        <v>43</v>
      </c>
      <c s="6" r="B20" t="n">
        <v>202599</v>
      </c>
      <c s="6" r="C20" t="n">
        <v>202015</v>
      </c>
    </row>
    <row spans="1:3" r="21">
      <c s="4" r="A21" t="s">
        <v>44</v>
      </c>
      <c s="6" r="B21" t="n">
        <v>791</v>
      </c>
      <c s="6" r="C21" t="n">
        <v>602</v>
      </c>
    </row>
    <row spans="1:3" r="22">
      <c s="4" r="A22" t="s">
        <v>45</v>
      </c>
      <c s="7" r="B22" t="n">
        <v>228003</v>
      </c>
      <c s="7" r="C22" t="n">
        <v>228447</v>
      </c>
    </row>
    <row spans="1:3" r="23">
      <c s="4" r="A23" t="s">
        <v>46</v>
      </c>
      <c s="4" r="B23" t="s">
        <v>47</v>
      </c>
      <c s="4" r="C23" t="s">
        <v>47</v>
      </c>
    </row>
    <row spans="1:3" r="24">
      <c s="4" r="A24" t="s">
        <v>48</v>
      </c>
      <c s="7" r="B24" t="n">
        <v>26763</v>
      </c>
      <c s="7" r="C24" t="n">
        <v>0</v>
      </c>
    </row>
    <row spans="1:3" r="25">
      <c s="4" r="A25" t="s">
        <v>49</v>
      </c>
      <c s="6" r="B25" t="n">
        <v>82</v>
      </c>
      <c s="6" r="C25" t="n">
        <v>82</v>
      </c>
    </row>
    <row spans="1:3" r="26">
      <c s="4" r="A26" t="s">
        <v>50</v>
      </c>
      <c s="6" r="B26" t="n">
        <v>589195</v>
      </c>
      <c s="6" r="C26" t="n">
        <v>585679</v>
      </c>
    </row>
    <row spans="1:3" r="27">
      <c s="4" r="A27" t="s">
        <v>51</v>
      </c>
      <c s="6" r="B27" t="n">
        <v>-19242</v>
      </c>
      <c s="6" r="C27" t="n">
        <v>-22331</v>
      </c>
    </row>
    <row spans="1:3" r="28">
      <c s="4" r="A28" t="s">
        <v>52</v>
      </c>
      <c s="6" r="B28" t="n">
        <v>-636417</v>
      </c>
      <c s="6" r="C28" t="n">
        <v>-609905</v>
      </c>
    </row>
    <row spans="1:3" r="29">
      <c s="4" r="A29" t="s">
        <v>53</v>
      </c>
      <c s="6" r="B29" t="n">
        <v>-66382</v>
      </c>
      <c s="6" r="C29" t="n">
        <v>-46475</v>
      </c>
    </row>
    <row spans="1:3" r="30">
      <c s="4" r="A30" t="s">
        <v>54</v>
      </c>
      <c s="7" r="B30" t="n">
        <v>188384</v>
      </c>
      <c s="7" r="C30" t="n">
        <v>1819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35</v>
      </c>
    </row>
    <row spans="1:2" r="4">
      <c s="4" r="A4" t="s">
        <v>185</v>
      </c>
      <c s="4" r="B4" t="s">
        <v>186</v>
      </c>
    </row>
    <row spans="1:2" r="5">
      <c s="4" r="A5" t="s">
        <v>187</v>
      </c>
      <c s="4" r="B5"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40</v>
      </c>
    </row>
    <row spans="1:2" r="4">
      <c s="4" r="A4" t="s">
        <v>190</v>
      </c>
      <c s="4" r="B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92</v>
      </c>
      <c s="2" r="B1" t="s">
        <v>1</v>
      </c>
    </row>
    <row spans="1:2" r="2">
      <c s="2" r="B2" t="s">
        <v>2</v>
      </c>
    </row>
    <row spans="1:2" r="3">
      <c s="3" r="A3" t="s">
        <v>143</v>
      </c>
    </row>
    <row spans="1:2" r="4">
      <c s="4" r="A4" t="s">
        <v>193</v>
      </c>
      <c s="4" r="B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195</v>
      </c>
      <c s="2" r="B1" t="s">
        <v>1</v>
      </c>
    </row>
    <row spans="1:2" r="2">
      <c s="2" r="B2" t="s">
        <v>2</v>
      </c>
    </row>
    <row spans="1:2" r="3">
      <c s="3" r="A3" t="s">
        <v>146</v>
      </c>
    </row>
    <row spans="1:2" r="4">
      <c s="4" r="A4" t="s">
        <v>196</v>
      </c>
      <c s="4" r="B4" t="s">
        <v>197</v>
      </c>
    </row>
    <row spans="1:2" r="5">
      <c s="4" r="A5" t="s">
        <v>198</v>
      </c>
      <c s="4" r="B5"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00</v>
      </c>
      <c s="2" r="B1" t="s">
        <v>1</v>
      </c>
    </row>
    <row spans="1:2" r="2">
      <c s="2" r="B2" t="s">
        <v>2</v>
      </c>
    </row>
    <row spans="1:2" r="3">
      <c s="3" r="A3" t="s">
        <v>149</v>
      </c>
    </row>
    <row spans="1:2" r="4">
      <c s="4" r="A4" t="s">
        <v>201</v>
      </c>
      <c s="4" r="B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152</v>
      </c>
    </row>
    <row spans="1:2" r="4">
      <c s="4" r="A4" t="s">
        <v>204</v>
      </c>
      <c s="4" r="B4" t="s">
        <v>205</v>
      </c>
    </row>
    <row spans="1:2" r="5">
      <c s="4" r="A5" t="s">
        <v>206</v>
      </c>
      <c s="4" r="B5"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5</v>
      </c>
      <c s="2" r="B1" t="s">
        <v>2</v>
      </c>
      <c s="2" r="C1" t="s">
        <v>25</v>
      </c>
    </row>
    <row spans="1:3" r="2">
      <c s="3" r="A2" t="s">
        <v>56</v>
      </c>
    </row>
    <row spans="1:3" r="3">
      <c s="4" r="A3" t="s">
        <v>57</v>
      </c>
      <c s="8" r="B3" t="n">
        <v>0.001</v>
      </c>
      <c s="8" r="C3" t="n">
        <v>0.001</v>
      </c>
    </row>
    <row spans="1:3" r="4">
      <c s="4" r="A4" t="s">
        <v>58</v>
      </c>
      <c s="6" r="B4" t="n">
        <v>5000000</v>
      </c>
      <c s="6" r="C4" t="n">
        <v>5000000</v>
      </c>
    </row>
    <row spans="1:3" r="5">
      <c s="4" r="A5" t="s">
        <v>59</v>
      </c>
      <c s="6" r="B5" t="n">
        <v>27850</v>
      </c>
      <c s="6" r="C5" t="n">
        <v>0</v>
      </c>
    </row>
    <row spans="1:3" r="6">
      <c s="4" r="A6" t="s">
        <v>60</v>
      </c>
      <c s="6" r="B6" t="n">
        <v>27850</v>
      </c>
      <c s="6" r="C6" t="n">
        <v>0</v>
      </c>
    </row>
    <row spans="1:3" r="7">
      <c s="4" r="A7" t="s">
        <v>61</v>
      </c>
      <c s="8" r="B7" t="n">
        <v>0.001</v>
      </c>
      <c s="8" r="C7" t="n">
        <v>0.001</v>
      </c>
    </row>
    <row spans="1:3" r="8">
      <c s="4" r="A8" t="s">
        <v>62</v>
      </c>
      <c s="6" r="B8" t="n">
        <v>150000000</v>
      </c>
      <c s="6" r="C8" t="n">
        <v>150000000</v>
      </c>
    </row>
    <row spans="1:3" r="9">
      <c s="4" r="A9" t="s">
        <v>63</v>
      </c>
      <c s="6" r="B9" t="n">
        <v>82307159</v>
      </c>
      <c s="6" r="C9" t="n">
        <v>81734078</v>
      </c>
    </row>
    <row spans="1:3" r="10">
      <c s="4" r="A10" t="s">
        <v>64</v>
      </c>
      <c s="6" r="B10" t="n">
        <v>82307159</v>
      </c>
      <c s="6" r="C10" t="n">
        <v>817340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155</v>
      </c>
    </row>
    <row spans="1:2" r="4">
      <c s="4" r="A4" t="s">
        <v>209</v>
      </c>
      <c s="4" r="B4" t="s">
        <v>210</v>
      </c>
    </row>
    <row spans="1:2" r="5">
      <c s="4" r="A5" t="s">
        <v>211</v>
      </c>
      <c s="4" r="B5" t="s">
        <v>212</v>
      </c>
    </row>
    <row spans="1:2" r="6">
      <c s="4" r="A6" t="s">
        <v>213</v>
      </c>
      <c s="4" r="B6" t="s">
        <v>214</v>
      </c>
    </row>
    <row spans="1:2" r="7">
      <c s="4" r="A7" t="s">
        <v>215</v>
      </c>
      <c s="4" r="B7"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7</v>
      </c>
      <c s="2" r="B1" t="s">
        <v>1</v>
      </c>
    </row>
    <row spans="1:2" r="2">
      <c s="2" r="B2" t="s">
        <v>2</v>
      </c>
    </row>
    <row spans="1:2" r="3">
      <c s="3" r="A3" t="s">
        <v>157</v>
      </c>
    </row>
    <row spans="1:2" r="4">
      <c s="4" r="A4" t="s">
        <v>31</v>
      </c>
      <c s="4" r="B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9</v>
      </c>
      <c s="2" r="B1" t="s">
        <v>1</v>
      </c>
    </row>
    <row spans="1:2" r="2">
      <c s="2" r="B2" t="s">
        <v>2</v>
      </c>
    </row>
    <row spans="1:2" r="3">
      <c s="3" r="A3" t="s">
        <v>160</v>
      </c>
    </row>
    <row spans="1:2" r="4">
      <c s="4" r="A4" t="s">
        <v>159</v>
      </c>
      <c s="4" r="B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163</v>
      </c>
    </row>
    <row spans="1:2" r="4">
      <c s="4" r="A4" t="s">
        <v>222</v>
      </c>
      <c s="4" r="B4" t="s">
        <v>223</v>
      </c>
    </row>
    <row spans="1:2" r="5">
      <c s="4" r="A5" t="s">
        <v>224</v>
      </c>
      <c s="4" r="B5"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6</v>
      </c>
      <c s="2" r="B1" t="s">
        <v>1</v>
      </c>
    </row>
    <row spans="1:2" r="2">
      <c s="2" r="B2" t="s">
        <v>2</v>
      </c>
    </row>
    <row spans="1:2" r="3">
      <c s="3" r="A3" t="s">
        <v>166</v>
      </c>
    </row>
    <row spans="1:2" r="4">
      <c s="4" r="A4" t="s">
        <v>165</v>
      </c>
      <c s="4" r="B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8</v>
      </c>
      <c s="2" r="B1" t="s">
        <v>1</v>
      </c>
    </row>
    <row spans="1:2" r="2">
      <c s="2" r="B2" t="s">
        <v>2</v>
      </c>
    </row>
    <row spans="1:2" r="3">
      <c s="3" r="A3" t="s">
        <v>172</v>
      </c>
    </row>
    <row spans="1:2" r="4">
      <c s="4" r="A4" t="s">
        <v>229</v>
      </c>
      <c s="4" r="B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1</v>
      </c>
      <c s="2" r="B1" t="s">
        <v>1</v>
      </c>
    </row>
    <row spans="1:2" r="2">
      <c s="2" r="B2" t="s">
        <v>2</v>
      </c>
    </row>
    <row spans="1:2" r="3">
      <c s="3" r="A3" t="s">
        <v>178</v>
      </c>
    </row>
    <row spans="1:2" r="4">
      <c s="4" r="A4" t="s">
        <v>232</v>
      </c>
      <c s="4" r="B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 customWidth="1" max="5" min="5" width="14"/>
  </cols>
  <sheetData>
    <row spans="1:5" r="1">
      <c s="1" r="A1" t="s">
        <v>234</v>
      </c>
      <c s="2" r="B1" t="s">
        <v>235</v>
      </c>
      <c s="2" r="C1" t="s">
        <v>1</v>
      </c>
    </row>
    <row spans="1:5" r="2">
      <c s="2" r="B2" t="s">
        <v>2</v>
      </c>
      <c s="2" r="C2" t="s">
        <v>2</v>
      </c>
      <c s="2" r="D2" t="s">
        <v>66</v>
      </c>
      <c s="2" r="E2" t="s">
        <v>25</v>
      </c>
    </row>
    <row spans="1:5" r="3">
      <c s="3" r="A3" t="s">
        <v>236</v>
      </c>
    </row>
    <row spans="1:5" r="4">
      <c s="4" r="A4" t="s">
        <v>84</v>
      </c>
      <c s="7" r="C4" t="n">
        <v>-26512</v>
      </c>
      <c s="7" r="D4" t="n">
        <v>-34665</v>
      </c>
    </row>
    <row spans="1:5" r="5">
      <c s="4" r="A5" t="s">
        <v>52</v>
      </c>
      <c s="7" r="B5" t="n">
        <v>-636417</v>
      </c>
      <c s="6" r="C5" t="n">
        <v>-636417</v>
      </c>
      <c s="7" r="E5" t="n">
        <v>-609905</v>
      </c>
    </row>
    <row spans="1:5" r="6">
      <c s="4" r="A6" t="s">
        <v>110</v>
      </c>
      <c s="6" r="C6" t="n">
        <v>-19089</v>
      </c>
      <c s="6" r="D6" t="n">
        <v>-26769</v>
      </c>
    </row>
    <row spans="1:5" r="7">
      <c s="4" r="A7" t="s">
        <v>237</v>
      </c>
      <c s="7" r="B7" t="n">
        <v>103800</v>
      </c>
      <c s="6" r="C7" t="n">
        <v>103800</v>
      </c>
    </row>
    <row spans="1:5" r="8">
      <c s="3" r="A8" t="s">
        <v>238</v>
      </c>
    </row>
    <row spans="1:5" r="9">
      <c s="4" r="A9" t="s">
        <v>239</v>
      </c>
      <c s="7" r="C9" t="n">
        <v>27293</v>
      </c>
      <c s="7" r="D9" t="n">
        <v>0</v>
      </c>
    </row>
    <row spans="1:5" r="10">
      <c s="4" r="A10" t="s">
        <v>182</v>
      </c>
    </row>
    <row spans="1:5" r="11">
      <c s="3" r="A11" t="s">
        <v>238</v>
      </c>
    </row>
    <row spans="1:5" r="12">
      <c s="4" r="A12" t="s">
        <v>240</v>
      </c>
      <c s="6" r="B12" t="n">
        <v>2785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s="1" r="A1" t="s">
        <v>241</v>
      </c>
      <c s="2" r="B1" t="s">
        <v>242</v>
      </c>
    </row>
    <row spans="1:2" r="2">
      <c s="4" r="A2" t="s">
        <v>243</v>
      </c>
    </row>
    <row spans="1:2" r="3">
      <c s="3" r="A3" t="s">
        <v>244</v>
      </c>
    </row>
    <row spans="1:2" r="4">
      <c s="4" r="A4" t="s">
        <v>245</v>
      </c>
      <c s="4" r="B4" t="s">
        <v>246</v>
      </c>
    </row>
    <row spans="1:2" r="5">
      <c s="4" r="A5" t="s">
        <v>247</v>
      </c>
    </row>
    <row spans="1:2" r="6">
      <c s="3" r="A6" t="s">
        <v>244</v>
      </c>
    </row>
    <row spans="1:2" r="7">
      <c s="4" r="A7" t="s">
        <v>245</v>
      </c>
      <c s="4" r="B7" t="s">
        <v>2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9</v>
      </c>
      <c s="2" r="B1" t="s">
        <v>1</v>
      </c>
    </row>
    <row spans="1:3" r="2">
      <c s="2" r="B2" t="s">
        <v>2</v>
      </c>
      <c s="2" r="C2" t="s">
        <v>66</v>
      </c>
    </row>
    <row spans="1:3" r="3">
      <c s="3" r="A3" t="s">
        <v>250</v>
      </c>
    </row>
    <row spans="1:3" r="4">
      <c s="4" r="A4" t="s">
        <v>251</v>
      </c>
      <c s="6" r="B4" t="n">
        <v>48345917</v>
      </c>
      <c s="6" r="C4" t="n">
        <v>32690995</v>
      </c>
    </row>
    <row spans="1:3" r="5">
      <c s="4" r="A5" t="s">
        <v>252</v>
      </c>
    </row>
    <row spans="1:3" r="6">
      <c s="3" r="A6" t="s">
        <v>250</v>
      </c>
    </row>
    <row spans="1:3" r="7">
      <c s="4" r="A7" t="s">
        <v>251</v>
      </c>
      <c s="6" r="B7" t="n">
        <v>13165913</v>
      </c>
      <c s="6" r="C7" t="n">
        <v>10747216</v>
      </c>
    </row>
    <row spans="1:3" r="8">
      <c s="4" r="A8" t="s">
        <v>253</v>
      </c>
    </row>
    <row spans="1:3" r="9">
      <c s="3" r="A9" t="s">
        <v>250</v>
      </c>
    </row>
    <row spans="1:3" r="10">
      <c s="4" r="A10" t="s">
        <v>251</v>
      </c>
      <c s="6" r="B10" t="n">
        <v>1714008</v>
      </c>
      <c s="6" r="C10" t="n">
        <v>1902783</v>
      </c>
    </row>
    <row spans="1:3" r="11">
      <c s="4" r="A11" t="s">
        <v>254</v>
      </c>
    </row>
    <row spans="1:3" r="12">
      <c s="3" r="A12" t="s">
        <v>250</v>
      </c>
    </row>
    <row spans="1:3" r="13">
      <c s="4" r="A13" t="s">
        <v>251</v>
      </c>
      <c s="6" r="B13" t="n">
        <v>750000</v>
      </c>
      <c s="6" r="C13" t="n">
        <v>1250000</v>
      </c>
    </row>
    <row spans="1:3" r="14">
      <c s="4" r="A14" t="s">
        <v>255</v>
      </c>
    </row>
    <row spans="1:3" r="15">
      <c s="3" r="A15" t="s">
        <v>250</v>
      </c>
    </row>
    <row spans="1:3" r="16">
      <c s="4" r="A16" t="s">
        <v>251</v>
      </c>
      <c s="6" r="B16" t="n">
        <v>13925000</v>
      </c>
      <c s="6" r="C16" t="n">
        <v>0</v>
      </c>
    </row>
    <row spans="1:3" r="17">
      <c s="4" r="A17" t="s">
        <v>256</v>
      </c>
    </row>
    <row spans="1:3" r="18">
      <c s="3" r="A18" t="s">
        <v>250</v>
      </c>
    </row>
    <row spans="1:3" r="19">
      <c s="4" r="A19" t="s">
        <v>251</v>
      </c>
      <c s="6" r="B19" t="n">
        <v>18790996</v>
      </c>
      <c s="6" r="C19" t="n">
        <v>187909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v>
      </c>
      <c s="2" r="B1" t="s">
        <v>1</v>
      </c>
    </row>
    <row spans="1:3" r="2">
      <c s="2" r="B2" t="s">
        <v>2</v>
      </c>
      <c s="2" r="C2" t="s">
        <v>66</v>
      </c>
    </row>
    <row spans="1:3" r="3">
      <c s="3" r="A3" t="s">
        <v>67</v>
      </c>
    </row>
    <row spans="1:3" r="4">
      <c s="4" r="A4" t="s">
        <v>68</v>
      </c>
      <c s="7" r="B4" t="n">
        <v>7272</v>
      </c>
      <c s="7" r="C4" t="n">
        <v>8821</v>
      </c>
    </row>
    <row spans="1:3" r="5">
      <c s="4" r="A5" t="s">
        <v>69</v>
      </c>
      <c s="6" r="B5" t="n">
        <v>3587</v>
      </c>
      <c s="6" r="C5" t="n">
        <v>3784</v>
      </c>
    </row>
    <row spans="1:3" r="6">
      <c s="4" r="A6" t="s">
        <v>70</v>
      </c>
      <c s="6" r="B6" t="n">
        <v>10859</v>
      </c>
      <c s="6" r="C6" t="n">
        <v>12605</v>
      </c>
    </row>
    <row spans="1:3" r="7">
      <c s="3" r="A7" t="s">
        <v>71</v>
      </c>
    </row>
    <row spans="1:3" r="8">
      <c s="4" r="A8" t="s">
        <v>72</v>
      </c>
      <c s="6" r="B8" t="n">
        <v>3217</v>
      </c>
      <c s="6" r="C8" t="n">
        <v>4670</v>
      </c>
    </row>
    <row spans="1:3" r="9">
      <c s="4" r="A9" t="s">
        <v>73</v>
      </c>
      <c s="6" r="B9" t="n">
        <v>8231</v>
      </c>
      <c s="6" r="C9" t="n">
        <v>12554</v>
      </c>
    </row>
    <row spans="1:3" r="10">
      <c s="4" r="A10" t="s">
        <v>74</v>
      </c>
      <c s="6" r="B10" t="n">
        <v>16768</v>
      </c>
      <c s="6" r="C10" t="n">
        <v>21268</v>
      </c>
    </row>
    <row spans="1:3" r="11">
      <c s="4" r="A11" t="s">
        <v>75</v>
      </c>
      <c s="6" r="B11" t="n">
        <v>1190</v>
      </c>
      <c s="6" r="C11" t="n">
        <v>424</v>
      </c>
    </row>
    <row spans="1:3" r="12">
      <c s="4" r="A12" t="s">
        <v>76</v>
      </c>
      <c s="6" r="B12" t="n">
        <v>29406</v>
      </c>
      <c s="6" r="C12" t="n">
        <v>38916</v>
      </c>
    </row>
    <row spans="1:3" r="13">
      <c s="4" r="A13" t="s">
        <v>77</v>
      </c>
      <c s="6" r="B13" t="n">
        <v>-18547</v>
      </c>
      <c s="6" r="C13" t="n">
        <v>-26311</v>
      </c>
    </row>
    <row spans="1:3" r="14">
      <c s="3" r="A14" t="s">
        <v>78</v>
      </c>
    </row>
    <row spans="1:3" r="15">
      <c s="4" r="A15" t="s">
        <v>79</v>
      </c>
      <c s="6" r="B15" t="n">
        <v>314</v>
      </c>
      <c s="6" r="C15" t="n">
        <v>263</v>
      </c>
    </row>
    <row spans="1:3" r="16">
      <c s="4" r="A16" t="s">
        <v>80</v>
      </c>
      <c s="6" r="B16" t="n">
        <v>-3489</v>
      </c>
      <c s="6" r="C16" t="n">
        <v>-3536</v>
      </c>
    </row>
    <row spans="1:3" r="17">
      <c s="4" r="A17" t="s">
        <v>81</v>
      </c>
      <c s="6" r="B17" t="n">
        <v>-4872</v>
      </c>
      <c s="6" r="C17" t="n">
        <v>-5066</v>
      </c>
    </row>
    <row spans="1:3" r="18">
      <c s="4" r="A18" t="s">
        <v>82</v>
      </c>
      <c s="6" r="B18" t="n">
        <v>82</v>
      </c>
      <c s="6" r="C18" t="n">
        <v>-15</v>
      </c>
    </row>
    <row spans="1:3" r="19">
      <c s="4" r="A19" t="s">
        <v>83</v>
      </c>
      <c s="6" r="B19" t="n">
        <v>-7965</v>
      </c>
      <c s="6" r="C19" t="n">
        <v>-8354</v>
      </c>
    </row>
    <row spans="1:3" r="20">
      <c s="4" r="A20" t="s">
        <v>84</v>
      </c>
      <c s="7" r="B20" t="n">
        <v>-26512</v>
      </c>
      <c s="7" r="C20" t="n">
        <v>-34665</v>
      </c>
    </row>
    <row spans="1:3" r="21">
      <c s="4" r="A21" t="s">
        <v>85</v>
      </c>
      <c s="9" r="B21" t="n">
        <v>-0.32</v>
      </c>
      <c s="9" r="C21" t="n">
        <v>-0.44</v>
      </c>
    </row>
    <row spans="1:3" r="22">
      <c s="4" r="A22" t="s">
        <v>86</v>
      </c>
      <c s="6" r="B22" t="n">
        <v>81949916</v>
      </c>
      <c s="6" r="C22" t="n">
        <v>796495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7</v>
      </c>
      <c s="2" r="B1" t="s">
        <v>1</v>
      </c>
    </row>
    <row spans="1:3" r="2">
      <c s="2" r="B2" t="s">
        <v>2</v>
      </c>
      <c s="2" r="C2" t="s">
        <v>66</v>
      </c>
    </row>
    <row spans="1:3" r="3">
      <c s="3" r="A3" t="s">
        <v>258</v>
      </c>
    </row>
    <row spans="1:3" r="4">
      <c s="4" r="A4" t="s">
        <v>259</v>
      </c>
      <c s="7" r="B4" t="n">
        <v>-22331</v>
      </c>
    </row>
    <row spans="1:3" r="5">
      <c s="4" r="A5" t="s">
        <v>92</v>
      </c>
      <c s="6" r="B5" t="n">
        <v>3089</v>
      </c>
      <c s="7" r="C5" t="n">
        <v>-6022</v>
      </c>
    </row>
    <row spans="1:3" r="6">
      <c s="4" r="A6" t="s">
        <v>260</v>
      </c>
      <c s="6" r="B6" t="n">
        <v>-19242</v>
      </c>
    </row>
    <row spans="1:3" r="7">
      <c s="4" r="A7" t="s">
        <v>261</v>
      </c>
    </row>
    <row spans="1:3" r="8">
      <c s="3" r="A8" t="s">
        <v>258</v>
      </c>
    </row>
    <row spans="1:3" r="9">
      <c s="4" r="A9" t="s">
        <v>259</v>
      </c>
      <c s="6" r="B9" t="n">
        <v>-22333</v>
      </c>
    </row>
    <row spans="1:3" r="10">
      <c s="4" r="A10" t="s">
        <v>92</v>
      </c>
      <c s="6" r="B10" t="n">
        <v>3085</v>
      </c>
    </row>
    <row spans="1:3" r="11">
      <c s="4" r="A11" t="s">
        <v>260</v>
      </c>
      <c s="6" r="B11" t="n">
        <v>-19248</v>
      </c>
    </row>
    <row spans="1:3" r="12">
      <c s="4" r="A12" t="s">
        <v>262</v>
      </c>
    </row>
    <row spans="1:3" r="13">
      <c s="3" r="A13" t="s">
        <v>258</v>
      </c>
    </row>
    <row spans="1:3" r="14">
      <c s="4" r="A14" t="s">
        <v>259</v>
      </c>
      <c s="6" r="B14" t="n">
        <v>2</v>
      </c>
    </row>
    <row spans="1:3" r="15">
      <c s="4" r="A15" t="s">
        <v>92</v>
      </c>
      <c s="6" r="B15" t="n">
        <v>4</v>
      </c>
    </row>
    <row spans="1:3" r="16">
      <c s="4" r="A16" t="s">
        <v>260</v>
      </c>
      <c s="7" r="B16" t="n">
        <v>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5"/>
    <col customWidth="1" max="2" min="2" width="28"/>
    <col customWidth="1" max="3" min="3" width="21"/>
  </cols>
  <sheetData>
    <row spans="1:3" r="1">
      <c s="1" r="A1" t="s">
        <v>263</v>
      </c>
      <c s="2" r="B1" t="s">
        <v>1</v>
      </c>
    </row>
    <row spans="1:3" r="2">
      <c s="2" r="B2" t="s">
        <v>264</v>
      </c>
      <c s="2" r="C2" t="s">
        <v>265</v>
      </c>
    </row>
    <row spans="1:3" r="3">
      <c s="3" r="A3" t="s">
        <v>266</v>
      </c>
    </row>
    <row spans="1:3" r="4">
      <c s="4" r="A4" t="s">
        <v>267</v>
      </c>
      <c s="6" r="B4" t="n">
        <v>2</v>
      </c>
    </row>
    <row spans="1:3" r="5">
      <c s="4" r="A5" t="s">
        <v>68</v>
      </c>
      <c s="7" r="B5" t="n">
        <v>7272</v>
      </c>
      <c s="7" r="C5" t="n">
        <v>8821</v>
      </c>
    </row>
    <row spans="1:3" r="6">
      <c s="4" r="A6" t="s">
        <v>72</v>
      </c>
      <c s="6" r="B6" t="n">
        <v>3217</v>
      </c>
      <c s="6" r="C6" t="n">
        <v>4670</v>
      </c>
    </row>
    <row spans="1:3" r="7">
      <c s="4" r="A7" t="s">
        <v>268</v>
      </c>
      <c s="6" r="B7" t="n">
        <v>4055</v>
      </c>
      <c s="6" r="C7" t="n">
        <v>4151</v>
      </c>
    </row>
    <row spans="1:3" r="8">
      <c s="4" r="A8" t="s">
        <v>269</v>
      </c>
      <c s="6" r="B8" t="n">
        <v>3587</v>
      </c>
      <c s="6" r="C8" t="n">
        <v>3784</v>
      </c>
    </row>
    <row spans="1:3" r="9">
      <c s="4" r="A9" t="s">
        <v>270</v>
      </c>
      <c s="6" r="B9" t="n">
        <v>-8231</v>
      </c>
      <c s="6" r="C9" t="n">
        <v>-12554</v>
      </c>
    </row>
    <row spans="1:3" r="10">
      <c s="4" r="A10" t="s">
        <v>271</v>
      </c>
      <c s="6" r="B10" t="n">
        <v>-16768</v>
      </c>
      <c s="6" r="C10" t="n">
        <v>-21268</v>
      </c>
    </row>
    <row spans="1:3" r="11">
      <c s="4" r="A11" t="s">
        <v>75</v>
      </c>
      <c s="6" r="B11" t="n">
        <v>-1190</v>
      </c>
      <c s="6" r="C11" t="n">
        <v>-424</v>
      </c>
    </row>
    <row spans="1:3" r="12">
      <c s="4" r="A12" t="s">
        <v>77</v>
      </c>
      <c s="6" r="B12" t="n">
        <v>-18547</v>
      </c>
      <c s="6" r="C12" t="n">
        <v>-26311</v>
      </c>
    </row>
    <row spans="1:3" r="13">
      <c s="4" r="A13" t="s">
        <v>272</v>
      </c>
    </row>
    <row spans="1:3" r="14">
      <c s="3" r="A14" t="s">
        <v>266</v>
      </c>
    </row>
    <row spans="1:3" r="15">
      <c s="4" r="A15" t="s">
        <v>68</v>
      </c>
      <c s="6" r="B15" t="n">
        <v>5971</v>
      </c>
      <c s="6" r="C15" t="n">
        <v>6211</v>
      </c>
    </row>
    <row spans="1:3" r="16">
      <c s="4" r="A16" t="s">
        <v>72</v>
      </c>
      <c s="6" r="B16" t="n">
        <v>1923</v>
      </c>
      <c s="6" r="C16" t="n">
        <v>2320</v>
      </c>
    </row>
    <row spans="1:3" r="17">
      <c s="4" r="A17" t="s">
        <v>268</v>
      </c>
      <c s="6" r="B17" t="n">
        <v>4048</v>
      </c>
      <c s="6" r="C17" t="n">
        <v>3891</v>
      </c>
    </row>
    <row spans="1:3" r="18">
      <c s="4" r="A18" t="s">
        <v>273</v>
      </c>
    </row>
    <row spans="1:3" r="19">
      <c s="3" r="A19" t="s">
        <v>266</v>
      </c>
    </row>
    <row spans="1:3" r="20">
      <c s="4" r="A20" t="s">
        <v>68</v>
      </c>
      <c s="6" r="B20" t="n">
        <v>1301</v>
      </c>
      <c s="6" r="C20" t="n">
        <v>2610</v>
      </c>
    </row>
    <row spans="1:3" r="21">
      <c s="4" r="A21" t="s">
        <v>72</v>
      </c>
      <c s="6" r="B21" t="n">
        <v>1294</v>
      </c>
      <c s="6" r="C21" t="n">
        <v>2350</v>
      </c>
    </row>
    <row spans="1:3" r="22">
      <c s="4" r="A22" t="s">
        <v>268</v>
      </c>
      <c s="7" r="B22" t="n">
        <v>7</v>
      </c>
      <c s="7" r="C22" t="n">
        <v>26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2"/>
    <col customWidth="1" max="2" min="2" width="21"/>
  </cols>
  <sheetData>
    <row spans="1:2" r="1">
      <c s="1" r="A1" t="s">
        <v>274</v>
      </c>
      <c s="2" r="B1" t="s">
        <v>1</v>
      </c>
    </row>
    <row spans="1:2" r="2">
      <c s="2" r="B2" t="s">
        <v>275</v>
      </c>
    </row>
    <row spans="1:2" r="3">
      <c s="3" r="A3" t="s">
        <v>276</v>
      </c>
    </row>
    <row spans="1:2" r="4">
      <c s="4" r="A4" t="s">
        <v>277</v>
      </c>
      <c s="7" r="B4" t="n">
        <v>3400</v>
      </c>
    </row>
    <row spans="1:2" r="5">
      <c s="4" r="A5" t="s">
        <v>278</v>
      </c>
      <c s="6" r="B5" t="n">
        <v>1190</v>
      </c>
    </row>
    <row spans="1:2" r="6">
      <c s="4" r="A6" t="s">
        <v>279</v>
      </c>
      <c s="6" r="B6" t="n">
        <v>-2361</v>
      </c>
    </row>
    <row spans="1:2" r="7">
      <c s="4" r="A7" t="s">
        <v>280</v>
      </c>
      <c s="6" r="B7" t="n">
        <v>2229</v>
      </c>
    </row>
    <row spans="1:2" r="8">
      <c s="4" r="A8" t="s">
        <v>281</v>
      </c>
    </row>
    <row spans="1:2" r="9">
      <c s="3" r="A9" t="s">
        <v>276</v>
      </c>
    </row>
    <row spans="1:2" r="10">
      <c s="4" r="A10" t="s">
        <v>277</v>
      </c>
      <c s="6" r="B10" t="n">
        <v>0</v>
      </c>
    </row>
    <row spans="1:2" r="11">
      <c s="4" r="A11" t="s">
        <v>278</v>
      </c>
      <c s="6" r="B11" t="n">
        <v>23</v>
      </c>
    </row>
    <row spans="1:2" r="12">
      <c s="4" r="A12" t="s">
        <v>279</v>
      </c>
      <c s="6" r="B12" t="n">
        <v>-23</v>
      </c>
    </row>
    <row spans="1:2" r="13">
      <c s="4" r="A13" t="s">
        <v>280</v>
      </c>
      <c s="6" r="B13" t="n">
        <v>0</v>
      </c>
    </row>
    <row spans="1:2" r="14">
      <c s="4" r="A14" t="s">
        <v>282</v>
      </c>
    </row>
    <row spans="1:2" r="15">
      <c s="3" r="A15" t="s">
        <v>276</v>
      </c>
    </row>
    <row spans="1:2" r="16">
      <c s="4" r="A16" t="s">
        <v>277</v>
      </c>
      <c s="6" r="B16" t="n">
        <v>3400</v>
      </c>
    </row>
    <row spans="1:2" r="17">
      <c s="4" r="A17" t="s">
        <v>278</v>
      </c>
      <c s="6" r="B17" t="n">
        <v>-115</v>
      </c>
    </row>
    <row spans="1:2" r="18">
      <c s="4" r="A18" t="s">
        <v>279</v>
      </c>
      <c s="6" r="B18" t="n">
        <v>-1582</v>
      </c>
    </row>
    <row spans="1:2" r="19">
      <c s="4" r="A19" t="s">
        <v>280</v>
      </c>
      <c s="6" r="B19" t="n">
        <v>1703</v>
      </c>
    </row>
    <row spans="1:2" r="20">
      <c s="4" r="A20" t="s">
        <v>283</v>
      </c>
    </row>
    <row spans="1:2" r="21">
      <c s="3" r="A21" t="s">
        <v>276</v>
      </c>
    </row>
    <row spans="1:2" r="22">
      <c s="4" r="A22" t="s">
        <v>277</v>
      </c>
      <c s="6" r="B22" t="n">
        <v>0</v>
      </c>
    </row>
    <row spans="1:2" r="23">
      <c s="4" r="A23" t="s">
        <v>278</v>
      </c>
      <c s="6" r="B23" t="n">
        <v>1282</v>
      </c>
    </row>
    <row spans="1:2" r="24">
      <c s="4" r="A24" t="s">
        <v>279</v>
      </c>
      <c s="6" r="B24" t="n">
        <v>-756</v>
      </c>
    </row>
    <row spans="1:2" r="25">
      <c s="4" r="A25" t="s">
        <v>280</v>
      </c>
      <c s="7" r="B25" t="n">
        <v>5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5"/>
    <col customWidth="1" max="3" min="3" width="15"/>
  </cols>
  <sheetData>
    <row spans="1:3" r="1">
      <c s="1" r="A1" t="s">
        <v>284</v>
      </c>
      <c s="2" r="B1" t="s">
        <v>235</v>
      </c>
      <c s="2" r="C1" t="s">
        <v>1</v>
      </c>
    </row>
    <row spans="1:3" r="2">
      <c s="2" r="B2" t="s">
        <v>285</v>
      </c>
      <c s="2" r="C2" t="s">
        <v>2</v>
      </c>
    </row>
    <row spans="1:3" r="3">
      <c s="3" r="A3" t="s">
        <v>286</v>
      </c>
    </row>
    <row spans="1:3" r="4">
      <c s="4" r="A4" t="s">
        <v>287</v>
      </c>
      <c s="7" r="C4" t="n">
        <v>2361</v>
      </c>
    </row>
    <row spans="1:3" r="5">
      <c s="4" r="A5" t="s">
        <v>288</v>
      </c>
      <c s="4" r="B5" t="s">
        <v>289</v>
      </c>
    </row>
    <row spans="1:3" r="6">
      <c s="4" r="A6" t="s">
        <v>283</v>
      </c>
      <c s="6" r="C6" t="n">
        <v>1190</v>
      </c>
    </row>
    <row spans="1:3" r="7">
      <c s="4" r="A7" t="s">
        <v>283</v>
      </c>
    </row>
    <row spans="1:3" r="8">
      <c s="3" r="A8" t="s">
        <v>286</v>
      </c>
    </row>
    <row spans="1:3" r="9">
      <c s="4" r="A9" t="s">
        <v>287</v>
      </c>
      <c s="6" r="C9" t="n">
        <v>756</v>
      </c>
    </row>
    <row spans="1:3" r="10">
      <c s="4" r="A10" t="s">
        <v>283</v>
      </c>
      <c s="6" r="C10" t="n">
        <v>1282</v>
      </c>
    </row>
    <row spans="1:3" r="11">
      <c s="4" r="A11" t="s">
        <v>290</v>
      </c>
    </row>
    <row spans="1:3" r="12">
      <c s="3" r="A12" t="s">
        <v>286</v>
      </c>
    </row>
    <row spans="1:3" r="13">
      <c s="4" r="A13" t="s">
        <v>287</v>
      </c>
      <c s="6" r="C13" t="n">
        <v>1400</v>
      </c>
    </row>
    <row spans="1:3" r="14">
      <c s="4" r="A14" t="s">
        <v>291</v>
      </c>
      <c s="7" r="C14" t="n">
        <v>1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2</v>
      </c>
      <c s="2" r="B1" t="s">
        <v>2</v>
      </c>
      <c s="2" r="C1" t="s">
        <v>25</v>
      </c>
    </row>
    <row spans="1:3" r="2">
      <c s="3" r="A2" t="s">
        <v>293</v>
      </c>
    </row>
    <row spans="1:3" r="3">
      <c s="4" r="A3" t="s">
        <v>294</v>
      </c>
      <c s="7" r="B3" t="n">
        <v>40014</v>
      </c>
      <c s="7" r="C3" t="n">
        <v>51007</v>
      </c>
    </row>
    <row spans="1:3" r="4">
      <c s="4" r="A4" t="s">
        <v>295</v>
      </c>
      <c s="6" r="B4" t="n">
        <v>67</v>
      </c>
      <c s="6" r="C4" t="n">
        <v>140</v>
      </c>
    </row>
    <row spans="1:3" r="5">
      <c s="4" r="A5" t="s">
        <v>296</v>
      </c>
      <c s="6" r="B5" t="n">
        <v>-61</v>
      </c>
      <c s="6" r="C5" t="n">
        <v>-138</v>
      </c>
    </row>
    <row spans="1:3" r="6">
      <c s="4" r="A6" t="s">
        <v>297</v>
      </c>
      <c s="6" r="B6" t="n">
        <v>40020</v>
      </c>
      <c s="6" r="C6" t="n">
        <v>51009</v>
      </c>
    </row>
    <row spans="1:3" r="7">
      <c s="4" r="A7" t="s">
        <v>298</v>
      </c>
    </row>
    <row spans="1:3" r="8">
      <c s="3" r="A8" t="s">
        <v>293</v>
      </c>
    </row>
    <row spans="1:3" r="9">
      <c s="4" r="A9" t="s">
        <v>294</v>
      </c>
      <c s="6" r="B9" t="n">
        <v>19319</v>
      </c>
      <c s="6" r="C9" t="n">
        <v>25608</v>
      </c>
    </row>
    <row spans="1:3" r="10">
      <c s="4" r="A10" t="s">
        <v>295</v>
      </c>
      <c s="6" r="B10" t="n">
        <v>7</v>
      </c>
      <c s="6" r="C10" t="n">
        <v>122</v>
      </c>
    </row>
    <row spans="1:3" r="11">
      <c s="4" r="A11" t="s">
        <v>296</v>
      </c>
      <c s="6" r="B11" t="n">
        <v>-25</v>
      </c>
      <c s="6" r="C11" t="n">
        <v>-73</v>
      </c>
    </row>
    <row spans="1:3" r="12">
      <c s="4" r="A12" t="s">
        <v>297</v>
      </c>
      <c s="6" r="B12" t="n">
        <v>19301</v>
      </c>
      <c s="6" r="C12" t="n">
        <v>25657</v>
      </c>
    </row>
    <row spans="1:3" r="13">
      <c s="4" r="A13" t="s">
        <v>299</v>
      </c>
    </row>
    <row spans="1:3" r="14">
      <c s="3" r="A14" t="s">
        <v>293</v>
      </c>
    </row>
    <row spans="1:3" r="15">
      <c s="4" r="A15" t="s">
        <v>294</v>
      </c>
      <c s="6" r="B15" t="n">
        <v>8994</v>
      </c>
      <c s="6" r="C15" t="n">
        <v>12424</v>
      </c>
    </row>
    <row spans="1:3" r="16">
      <c s="4" r="A16" t="s">
        <v>295</v>
      </c>
      <c s="6" r="B16" t="n">
        <v>0</v>
      </c>
      <c s="6" r="C16" t="n">
        <v>0</v>
      </c>
    </row>
    <row spans="1:3" r="17">
      <c s="4" r="A17" t="s">
        <v>296</v>
      </c>
      <c s="6" r="B17" t="n">
        <v>-17</v>
      </c>
      <c s="6" r="C17" t="n">
        <v>-31</v>
      </c>
    </row>
    <row spans="1:3" r="18">
      <c s="4" r="A18" t="s">
        <v>297</v>
      </c>
      <c s="6" r="B18" t="n">
        <v>8977</v>
      </c>
      <c s="6" r="C18" t="n">
        <v>12393</v>
      </c>
    </row>
    <row spans="1:3" r="19">
      <c s="4" r="A19" t="s">
        <v>300</v>
      </c>
    </row>
    <row spans="1:3" r="20">
      <c s="3" r="A20" t="s">
        <v>293</v>
      </c>
    </row>
    <row spans="1:3" r="21">
      <c s="4" r="A21" t="s">
        <v>294</v>
      </c>
      <c s="6" r="B21" t="n">
        <v>3848</v>
      </c>
      <c s="6" r="C21" t="n">
        <v>4800</v>
      </c>
    </row>
    <row spans="1:3" r="22">
      <c s="4" r="A22" t="s">
        <v>295</v>
      </c>
      <c s="6" r="B22" t="n">
        <v>11</v>
      </c>
      <c s="6" r="C22" t="n">
        <v>2</v>
      </c>
    </row>
    <row spans="1:3" r="23">
      <c s="4" r="A23" t="s">
        <v>296</v>
      </c>
      <c s="6" r="B23" t="n">
        <v>-19</v>
      </c>
      <c s="6" r="C23" t="n">
        <v>-23</v>
      </c>
    </row>
    <row spans="1:3" r="24">
      <c s="4" r="A24" t="s">
        <v>297</v>
      </c>
      <c s="6" r="B24" t="n">
        <v>3840</v>
      </c>
      <c s="6" r="C24" t="n">
        <v>4779</v>
      </c>
    </row>
    <row spans="1:3" r="25">
      <c s="4" r="A25" t="s">
        <v>301</v>
      </c>
    </row>
    <row spans="1:3" r="26">
      <c s="3" r="A26" t="s">
        <v>293</v>
      </c>
    </row>
    <row spans="1:3" r="27">
      <c s="4" r="A27" t="s">
        <v>294</v>
      </c>
      <c s="6" r="B27" t="n">
        <v>5686</v>
      </c>
      <c s="6" r="C27" t="n">
        <v>5705</v>
      </c>
    </row>
    <row spans="1:3" r="28">
      <c s="4" r="A28" t="s">
        <v>295</v>
      </c>
      <c s="6" r="B28" t="n">
        <v>44</v>
      </c>
      <c s="6" r="C28" t="n">
        <v>16</v>
      </c>
    </row>
    <row spans="1:3" r="29">
      <c s="4" r="A29" t="s">
        <v>296</v>
      </c>
      <c s="6" r="B29" t="n">
        <v>0</v>
      </c>
      <c s="6" r="C29" t="n">
        <v>-9</v>
      </c>
    </row>
    <row spans="1:3" r="30">
      <c s="4" r="A30" t="s">
        <v>297</v>
      </c>
      <c s="6" r="B30" t="n">
        <v>5730</v>
      </c>
      <c s="6" r="C30" t="n">
        <v>5712</v>
      </c>
    </row>
    <row spans="1:3" r="31">
      <c s="4" r="A31" t="s">
        <v>302</v>
      </c>
    </row>
    <row spans="1:3" r="32">
      <c s="3" r="A32" t="s">
        <v>293</v>
      </c>
    </row>
    <row spans="1:3" r="33">
      <c s="4" r="A33" t="s">
        <v>294</v>
      </c>
      <c s="6" r="B33" t="n">
        <v>2167</v>
      </c>
      <c s="6" r="C33" t="n">
        <v>2470</v>
      </c>
    </row>
    <row spans="1:3" r="34">
      <c s="4" r="A34" t="s">
        <v>295</v>
      </c>
      <c s="6" r="B34" t="n">
        <v>5</v>
      </c>
      <c s="6" r="C34" t="n">
        <v>0</v>
      </c>
    </row>
    <row spans="1:3" r="35">
      <c s="4" r="A35" t="s">
        <v>296</v>
      </c>
      <c s="6" r="B35" t="n">
        <v>0</v>
      </c>
      <c s="6" r="C35" t="n">
        <v>-2</v>
      </c>
    </row>
    <row spans="1:3" r="36">
      <c s="4" r="A36" t="s">
        <v>297</v>
      </c>
      <c s="7" r="B36" t="n">
        <v>2172</v>
      </c>
      <c s="7" r="C36" t="n">
        <v>24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3</v>
      </c>
      <c s="2" r="B1" t="s">
        <v>2</v>
      </c>
      <c s="2" r="C1" t="s">
        <v>25</v>
      </c>
    </row>
    <row spans="1:3" r="2">
      <c s="3" r="A2" t="s">
        <v>293</v>
      </c>
    </row>
    <row spans="1:3" r="3">
      <c s="4" r="A3" t="s">
        <v>294</v>
      </c>
      <c s="7" r="B3" t="n">
        <v>40014</v>
      </c>
      <c s="7" r="C3" t="n">
        <v>51007</v>
      </c>
    </row>
    <row spans="1:3" r="4">
      <c s="4" r="A4" t="s">
        <v>297</v>
      </c>
      <c s="6" r="B4" t="n">
        <v>40020</v>
      </c>
      <c s="6" r="C4" t="n">
        <v>51009</v>
      </c>
    </row>
    <row spans="1:3" r="5">
      <c s="4" r="A5" t="s">
        <v>304</v>
      </c>
    </row>
    <row spans="1:3" r="6">
      <c s="3" r="A6" t="s">
        <v>293</v>
      </c>
    </row>
    <row spans="1:3" r="7">
      <c s="4" r="A7" t="s">
        <v>294</v>
      </c>
      <c s="6" r="B7" t="n">
        <v>20177</v>
      </c>
      <c s="6" r="C7" t="n">
        <v>17783</v>
      </c>
    </row>
    <row spans="1:3" r="8">
      <c s="4" r="A8" t="s">
        <v>297</v>
      </c>
      <c s="6" r="B8" t="n">
        <v>20216</v>
      </c>
      <c s="6" r="C8" t="n">
        <v>17870</v>
      </c>
    </row>
    <row spans="1:3" r="9">
      <c s="4" r="A9" t="s">
        <v>305</v>
      </c>
    </row>
    <row spans="1:3" r="10">
      <c s="3" r="A10" t="s">
        <v>293</v>
      </c>
    </row>
    <row spans="1:3" r="11">
      <c s="4" r="A11" t="s">
        <v>294</v>
      </c>
      <c s="6" r="B11" t="n">
        <v>8471</v>
      </c>
      <c s="6" r="C11" t="n">
        <v>15900</v>
      </c>
    </row>
    <row spans="1:3" r="12">
      <c s="4" r="A12" t="s">
        <v>297</v>
      </c>
      <c s="6" r="B12" t="n">
        <v>8457</v>
      </c>
      <c s="6" r="C12" t="n">
        <v>15858</v>
      </c>
    </row>
    <row spans="1:3" r="13">
      <c s="4" r="A13" t="s">
        <v>306</v>
      </c>
    </row>
    <row spans="1:3" r="14">
      <c s="3" r="A14" t="s">
        <v>293</v>
      </c>
    </row>
    <row spans="1:3" r="15">
      <c s="4" r="A15" t="s">
        <v>294</v>
      </c>
      <c s="6" r="B15" t="n">
        <v>6077</v>
      </c>
      <c s="6" r="C15" t="n">
        <v>7959</v>
      </c>
    </row>
    <row spans="1:3" r="16">
      <c s="4" r="A16" t="s">
        <v>297</v>
      </c>
      <c s="6" r="B16" t="n">
        <v>6073</v>
      </c>
      <c s="6" r="C16" t="n">
        <v>7934</v>
      </c>
    </row>
    <row spans="1:3" r="17">
      <c s="4" r="A17" t="s">
        <v>307</v>
      </c>
    </row>
    <row spans="1:3" r="18">
      <c s="3" r="A18" t="s">
        <v>293</v>
      </c>
    </row>
    <row spans="1:3" r="19">
      <c s="4" r="A19" t="s">
        <v>294</v>
      </c>
      <c s="6" r="B19" t="n">
        <v>1066</v>
      </c>
      <c s="6" r="C19" t="n">
        <v>2399</v>
      </c>
    </row>
    <row spans="1:3" r="20">
      <c s="4" r="A20" t="s">
        <v>297</v>
      </c>
      <c s="6" r="B20" t="n">
        <v>1063</v>
      </c>
      <c s="6" r="C20" t="n">
        <v>2408</v>
      </c>
    </row>
    <row spans="1:3" r="21">
      <c s="4" r="A21" t="s">
        <v>308</v>
      </c>
    </row>
    <row spans="1:3" r="22">
      <c s="3" r="A22" t="s">
        <v>293</v>
      </c>
    </row>
    <row spans="1:3" r="23">
      <c s="4" r="A23" t="s">
        <v>294</v>
      </c>
      <c s="6" r="B23" t="n">
        <v>1679</v>
      </c>
      <c s="6" r="C23" t="n">
        <v>2844</v>
      </c>
    </row>
    <row spans="1:3" r="24">
      <c s="4" r="A24" t="s">
        <v>297</v>
      </c>
      <c s="6" r="B24" t="n">
        <v>1679</v>
      </c>
      <c s="6" r="C24" t="n">
        <v>2843</v>
      </c>
    </row>
    <row spans="1:3" r="25">
      <c s="4" r="A25" t="s">
        <v>309</v>
      </c>
    </row>
    <row spans="1:3" r="26">
      <c s="3" r="A26" t="s">
        <v>293</v>
      </c>
    </row>
    <row spans="1:3" r="27">
      <c s="4" r="A27" t="s">
        <v>294</v>
      </c>
      <c s="6" r="B27" t="n">
        <v>743</v>
      </c>
      <c s="6" r="C27" t="n">
        <v>1397</v>
      </c>
    </row>
    <row spans="1:3" r="28">
      <c s="4" r="A28" t="s">
        <v>297</v>
      </c>
      <c s="6" r="B28" t="n">
        <v>748</v>
      </c>
      <c s="6" r="C28" t="n">
        <v>1394</v>
      </c>
    </row>
    <row spans="1:3" r="29">
      <c s="4" r="A29" t="s">
        <v>310</v>
      </c>
    </row>
    <row spans="1:3" r="30">
      <c s="3" r="A30" t="s">
        <v>293</v>
      </c>
    </row>
    <row spans="1:3" r="31">
      <c s="4" r="A31" t="s">
        <v>294</v>
      </c>
      <c s="6" r="B31" t="n">
        <v>1801</v>
      </c>
      <c s="6" r="C31" t="n">
        <v>2725</v>
      </c>
    </row>
    <row spans="1:3" r="32">
      <c s="4" r="A32" t="s">
        <v>297</v>
      </c>
      <c s="7" r="B32" t="n">
        <v>1784</v>
      </c>
      <c s="7" r="C32" t="n">
        <v>27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311</v>
      </c>
      <c s="2" r="B1" t="s">
        <v>312</v>
      </c>
      <c s="2" r="C1" t="s">
        <v>313</v>
      </c>
    </row>
    <row spans="1:3" r="2">
      <c s="3" r="A2" t="s">
        <v>314</v>
      </c>
    </row>
    <row spans="1:3" r="3">
      <c s="4" r="A3" t="s">
        <v>315</v>
      </c>
      <c s="7" r="B3" t="n">
        <v>24000</v>
      </c>
    </row>
    <row spans="1:3" r="4">
      <c s="4" r="A4" t="s">
        <v>316</v>
      </c>
      <c s="7" r="B4" t="n">
        <v>61</v>
      </c>
      <c s="7" r="C4" t="n">
        <v>138</v>
      </c>
    </row>
    <row spans="1:3" r="5">
      <c s="4" r="A5" t="s">
        <v>317</v>
      </c>
      <c s="6" r="B5"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8</v>
      </c>
      <c s="2" r="B1" t="s">
        <v>2</v>
      </c>
      <c s="2" r="C1" t="s">
        <v>25</v>
      </c>
    </row>
    <row spans="1:3" r="2">
      <c s="3" r="A2" t="s">
        <v>319</v>
      </c>
    </row>
    <row spans="1:3" r="3">
      <c s="4" r="A3" t="s">
        <v>28</v>
      </c>
      <c s="7" r="B3" t="n">
        <v>40020</v>
      </c>
      <c s="7" r="C3" t="n">
        <v>51009</v>
      </c>
    </row>
    <row spans="1:3" r="4">
      <c s="4" r="A4" t="s">
        <v>320</v>
      </c>
    </row>
    <row spans="1:3" r="5">
      <c s="3" r="A5" t="s">
        <v>319</v>
      </c>
    </row>
    <row spans="1:3" r="6">
      <c s="4" r="A6" t="s">
        <v>321</v>
      </c>
      <c s="6" r="B6" t="n">
        <v>6623</v>
      </c>
      <c s="6" r="C6" t="n">
        <v>18903</v>
      </c>
    </row>
    <row spans="1:3" r="7">
      <c s="4" r="A7" t="s">
        <v>28</v>
      </c>
      <c s="6" r="B7" t="n">
        <v>40020</v>
      </c>
      <c s="6" r="C7" t="n">
        <v>51009</v>
      </c>
    </row>
    <row spans="1:3" r="8">
      <c s="4" r="A8" t="s">
        <v>322</v>
      </c>
      <c s="6" r="B8" t="n">
        <v>46643</v>
      </c>
      <c s="6" r="C8" t="n">
        <v>69912</v>
      </c>
    </row>
    <row spans="1:3" r="9">
      <c s="3" r="A9" t="s">
        <v>323</v>
      </c>
    </row>
    <row spans="1:3" r="10">
      <c s="4" r="A10" t="s">
        <v>324</v>
      </c>
      <c s="6" r="B10" t="n">
        <v>0</v>
      </c>
      <c s="6" r="C10" t="n">
        <v>82</v>
      </c>
    </row>
    <row spans="1:3" r="11">
      <c s="4" r="A11" t="s">
        <v>325</v>
      </c>
    </row>
    <row spans="1:3" r="12">
      <c s="3" r="A12" t="s">
        <v>319</v>
      </c>
    </row>
    <row spans="1:3" r="13">
      <c s="4" r="A13" t="s">
        <v>321</v>
      </c>
      <c s="6" r="B13" t="n">
        <v>15</v>
      </c>
      <c s="6" r="C13" t="n">
        <v>3</v>
      </c>
    </row>
    <row spans="1:3" r="14">
      <c s="4" r="A14" t="s">
        <v>28</v>
      </c>
      <c s="6" r="B14" t="n">
        <v>3731</v>
      </c>
      <c s="6" r="C14" t="n">
        <v>3722</v>
      </c>
    </row>
    <row spans="1:3" r="15">
      <c s="4" r="A15" t="s">
        <v>322</v>
      </c>
      <c s="6" r="B15" t="n">
        <v>3746</v>
      </c>
      <c s="6" r="C15" t="n">
        <v>3725</v>
      </c>
    </row>
    <row spans="1:3" r="16">
      <c s="3" r="A16" t="s">
        <v>323</v>
      </c>
    </row>
    <row spans="1:3" r="17">
      <c s="4" r="A17" t="s">
        <v>324</v>
      </c>
      <c s="6" r="B17" t="n">
        <v>0</v>
      </c>
      <c s="6" r="C17" t="n">
        <v>0</v>
      </c>
    </row>
    <row spans="1:3" r="18">
      <c s="4" r="A18" t="s">
        <v>326</v>
      </c>
    </row>
    <row spans="1:3" r="19">
      <c s="3" r="A19" t="s">
        <v>319</v>
      </c>
    </row>
    <row spans="1:3" r="20">
      <c s="4" r="A20" t="s">
        <v>321</v>
      </c>
      <c s="6" r="B20" t="n">
        <v>6608</v>
      </c>
      <c s="6" r="C20" t="n">
        <v>18900</v>
      </c>
    </row>
    <row spans="1:3" r="21">
      <c s="4" r="A21" t="s">
        <v>28</v>
      </c>
      <c s="6" r="B21" t="n">
        <v>36289</v>
      </c>
      <c s="6" r="C21" t="n">
        <v>47287</v>
      </c>
    </row>
    <row spans="1:3" r="22">
      <c s="4" r="A22" t="s">
        <v>322</v>
      </c>
      <c s="6" r="B22" t="n">
        <v>42897</v>
      </c>
      <c s="6" r="C22" t="n">
        <v>66187</v>
      </c>
    </row>
    <row spans="1:3" r="23">
      <c s="3" r="A23" t="s">
        <v>323</v>
      </c>
    </row>
    <row spans="1:3" r="24">
      <c s="4" r="A24" t="s">
        <v>324</v>
      </c>
      <c s="6" r="B24" t="n">
        <v>0</v>
      </c>
      <c s="6" r="C24" t="n">
        <v>0</v>
      </c>
    </row>
    <row spans="1:3" r="25">
      <c s="4" r="A25" t="s">
        <v>327</v>
      </c>
    </row>
    <row spans="1:3" r="26">
      <c s="3" r="A26" t="s">
        <v>319</v>
      </c>
    </row>
    <row spans="1:3" r="27">
      <c s="4" r="A27" t="s">
        <v>321</v>
      </c>
      <c s="6" r="B27" t="n">
        <v>0</v>
      </c>
      <c s="6" r="C27" t="n">
        <v>0</v>
      </c>
    </row>
    <row spans="1:3" r="28">
      <c s="4" r="A28" t="s">
        <v>28</v>
      </c>
      <c s="6" r="B28" t="n">
        <v>0</v>
      </c>
      <c s="6" r="C28" t="n">
        <v>0</v>
      </c>
    </row>
    <row spans="1:3" r="29">
      <c s="4" r="A29" t="s">
        <v>322</v>
      </c>
      <c s="6" r="B29" t="n">
        <v>0</v>
      </c>
      <c s="6" r="C29" t="n">
        <v>0</v>
      </c>
    </row>
    <row spans="1:3" r="30">
      <c s="3" r="A30" t="s">
        <v>323</v>
      </c>
    </row>
    <row spans="1:3" r="31">
      <c s="4" r="A31" t="s">
        <v>324</v>
      </c>
      <c s="7" r="B31" t="n">
        <v>0</v>
      </c>
      <c s="7" r="C31" t="n">
        <v>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4"/>
  </cols>
  <sheetData>
    <row spans="1:5" r="1">
      <c s="1" r="A1" t="s">
        <v>328</v>
      </c>
      <c s="2" r="B1" t="s">
        <v>329</v>
      </c>
      <c s="2" r="C1" t="s">
        <v>330</v>
      </c>
      <c s="2" r="D1" t="s">
        <v>331</v>
      </c>
      <c s="2" r="E1" t="s">
        <v>332</v>
      </c>
    </row>
    <row spans="1:5" r="2">
      <c s="4" r="A2" t="s">
        <v>333</v>
      </c>
    </row>
    <row spans="1:5" r="3">
      <c s="3" r="A3" t="s">
        <v>334</v>
      </c>
    </row>
    <row spans="1:5" r="4">
      <c s="4" r="A4" t="s">
        <v>335</v>
      </c>
      <c s="9" r="D4" t="n">
        <v>2.03</v>
      </c>
      <c s="9" r="E4" t="n">
        <v>2.48</v>
      </c>
    </row>
    <row spans="1:5" r="5">
      <c s="4" r="A5" t="s">
        <v>336</v>
      </c>
      <c s="4" r="D5" t="s">
        <v>337</v>
      </c>
      <c s="4" r="E5" t="s">
        <v>338</v>
      </c>
    </row>
    <row spans="1:5" r="6">
      <c s="4" r="A6" t="s">
        <v>339</v>
      </c>
      <c s="4" r="D6" t="s">
        <v>340</v>
      </c>
      <c s="4" r="E6" t="s">
        <v>341</v>
      </c>
    </row>
    <row spans="1:5" r="7">
      <c s="4" r="A7" t="s">
        <v>342</v>
      </c>
    </row>
    <row spans="1:5" r="8">
      <c s="3" r="A8" t="s">
        <v>334</v>
      </c>
    </row>
    <row spans="1:5" r="9">
      <c s="4" r="A9" t="s">
        <v>335</v>
      </c>
      <c s="9" r="D9" t="n">
        <v>2.03</v>
      </c>
      <c s="9" r="E9" t="n">
        <v>2.48</v>
      </c>
    </row>
    <row spans="1:5" r="10">
      <c s="4" r="A10" t="s">
        <v>336</v>
      </c>
      <c s="4" r="D10" t="s">
        <v>343</v>
      </c>
      <c s="4" r="E10" t="s">
        <v>344</v>
      </c>
    </row>
    <row spans="1:5" r="11">
      <c s="4" r="A11" t="s">
        <v>339</v>
      </c>
      <c s="4" r="D11" t="s">
        <v>340</v>
      </c>
      <c s="4" r="E11" t="s">
        <v>341</v>
      </c>
    </row>
    <row spans="1:5" r="12">
      <c s="4" r="A12" t="s">
        <v>345</v>
      </c>
    </row>
    <row spans="1:5" r="13">
      <c s="3" r="A13" t="s">
        <v>334</v>
      </c>
    </row>
    <row spans="1:5" r="14">
      <c s="4" r="A14" t="s">
        <v>346</v>
      </c>
      <c s="10" r="C14" t="n">
        <v>121.124</v>
      </c>
      <c s="10" r="D14" t="n">
        <v>121.124</v>
      </c>
    </row>
    <row spans="1:5" r="15">
      <c s="4" r="A15" t="s">
        <v>347</v>
      </c>
      <c s="9" r="C15" t="n">
        <v>8.26</v>
      </c>
      <c s="9" r="D15" t="n">
        <v>8.26</v>
      </c>
    </row>
    <row spans="1:5" r="16">
      <c s="4" r="A16" t="s">
        <v>348</v>
      </c>
      <c s="4" r="D16" t="s">
        <v>349</v>
      </c>
    </row>
    <row spans="1:5" r="17">
      <c s="4" r="A17" t="s">
        <v>350</v>
      </c>
      <c s="4" r="D17" t="s">
        <v>351</v>
      </c>
    </row>
    <row spans="1:5" r="18">
      <c s="4" r="A18" t="s">
        <v>352</v>
      </c>
    </row>
    <row spans="1:5" r="19">
      <c s="3" r="A19" t="s">
        <v>334</v>
      </c>
    </row>
    <row spans="1:5" r="20">
      <c s="4" r="A20" t="s">
        <v>346</v>
      </c>
      <c s="10" r="B20" t="n">
        <v>75.7576</v>
      </c>
      <c s="10" r="D20" t="n">
        <v>75.7576</v>
      </c>
    </row>
    <row spans="1:5" r="21">
      <c s="4" r="A21" t="s">
        <v>347</v>
      </c>
      <c s="9" r="B21" t="n">
        <v>13.2</v>
      </c>
      <c s="9" r="D21" t="n">
        <v>13.2</v>
      </c>
    </row>
    <row spans="1:5" r="22">
      <c s="4" r="A22" t="s">
        <v>348</v>
      </c>
      <c s="4" r="D22" t="s">
        <v>353</v>
      </c>
    </row>
    <row spans="1:5" r="23">
      <c s="4" r="A23" t="s">
        <v>350</v>
      </c>
      <c s="4" r="D23" t="s">
        <v>3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5</v>
      </c>
      <c s="2" r="B1" t="s">
        <v>2</v>
      </c>
      <c s="2" r="C1" t="s">
        <v>25</v>
      </c>
    </row>
    <row spans="1:3" r="2">
      <c s="4" r="A2" t="s">
        <v>356</v>
      </c>
    </row>
    <row spans="1:3" r="3">
      <c s="3" r="A3" t="s">
        <v>357</v>
      </c>
    </row>
    <row spans="1:3" r="4">
      <c s="4" r="A4" t="s">
        <v>358</v>
      </c>
      <c s="7" r="B4" t="n">
        <v>0</v>
      </c>
      <c s="7" r="C4" t="n">
        <v>26</v>
      </c>
    </row>
    <row spans="1:3" r="5">
      <c s="4" r="A5" t="s">
        <v>359</v>
      </c>
    </row>
    <row spans="1:3" r="6">
      <c s="3" r="A6" t="s">
        <v>357</v>
      </c>
    </row>
    <row spans="1:3" r="7">
      <c s="4" r="A7" t="s">
        <v>358</v>
      </c>
      <c s="7" r="B7" t="n">
        <v>0</v>
      </c>
      <c s="7" r="C7" t="n">
        <v>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1</v>
      </c>
    </row>
    <row spans="1:3" r="2">
      <c s="2" r="B2" t="s">
        <v>2</v>
      </c>
      <c s="2" r="C2" t="s">
        <v>66</v>
      </c>
    </row>
    <row spans="1:3" r="3">
      <c s="3" r="A3" t="s">
        <v>88</v>
      </c>
    </row>
    <row spans="1:3" r="4">
      <c s="4" r="A4" t="s">
        <v>84</v>
      </c>
      <c s="7" r="B4" t="n">
        <v>-26512</v>
      </c>
      <c s="7" r="C4" t="n">
        <v>-34665</v>
      </c>
    </row>
    <row spans="1:3" r="5">
      <c s="3" r="A5" t="s">
        <v>89</v>
      </c>
    </row>
    <row spans="1:3" r="6">
      <c s="4" r="A6" t="s">
        <v>90</v>
      </c>
      <c s="6" r="C6" t="n">
        <v>174</v>
      </c>
    </row>
    <row spans="1:3" r="7">
      <c s="4" r="A7" t="s">
        <v>91</v>
      </c>
      <c s="6" r="B7" t="n">
        <v>3085</v>
      </c>
      <c s="6" r="C7" t="n">
        <v>-6196</v>
      </c>
    </row>
    <row spans="1:3" r="8">
      <c s="4" r="A8" t="s">
        <v>92</v>
      </c>
      <c s="6" r="B8" t="n">
        <v>3089</v>
      </c>
      <c s="6" r="C8" t="n">
        <v>-6022</v>
      </c>
    </row>
    <row spans="1:3" r="9">
      <c s="4" r="A9" t="s">
        <v>93</v>
      </c>
      <c s="7" r="B9" t="n">
        <v>-23423</v>
      </c>
      <c s="7" r="C9" t="n">
        <v>-406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60</v>
      </c>
      <c s="2" r="B1" t="s">
        <v>1</v>
      </c>
    </row>
    <row spans="1:2" r="2">
      <c s="2" r="B2" t="s">
        <v>275</v>
      </c>
    </row>
    <row spans="1:2" r="3">
      <c s="3" r="A3" t="s">
        <v>361</v>
      </c>
    </row>
    <row spans="1:2" r="4">
      <c s="4" r="A4" t="s">
        <v>362</v>
      </c>
      <c s="7" r="B4" t="n">
        <v>82</v>
      </c>
    </row>
    <row spans="1:2" r="5">
      <c s="4" r="A5" t="s">
        <v>363</v>
      </c>
      <c s="6" r="B5" t="n">
        <v>-82</v>
      </c>
    </row>
    <row spans="1:2" r="6">
      <c s="4" r="A6" t="s">
        <v>364</v>
      </c>
      <c s="7" r="B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65</v>
      </c>
      <c s="2" r="B1" t="s">
        <v>2</v>
      </c>
      <c s="2" r="C1" t="s">
        <v>25</v>
      </c>
      <c s="2" r="D1" t="s">
        <v>366</v>
      </c>
      <c s="2" r="E1" t="s">
        <v>367</v>
      </c>
    </row>
    <row spans="1:5" r="2">
      <c s="4" r="A2" t="s">
        <v>356</v>
      </c>
    </row>
    <row spans="1:5" r="3">
      <c s="3" r="A3" t="s">
        <v>368</v>
      </c>
    </row>
    <row spans="1:5" r="4">
      <c s="4" r="A4" t="s">
        <v>369</v>
      </c>
      <c s="9" r="E4" t="n">
        <v>83.33</v>
      </c>
    </row>
    <row spans="1:5" r="5">
      <c s="4" r="A5" t="s">
        <v>370</v>
      </c>
      <c s="7" r="E5" t="n">
        <v>1000</v>
      </c>
    </row>
    <row spans="1:5" r="6">
      <c s="4" r="A6" t="s">
        <v>359</v>
      </c>
    </row>
    <row spans="1:5" r="7">
      <c s="3" r="A7" t="s">
        <v>368</v>
      </c>
    </row>
    <row spans="1:5" r="8">
      <c s="4" r="A8" t="s">
        <v>369</v>
      </c>
      <c s="9" r="D8" t="n">
        <v>83.33</v>
      </c>
    </row>
    <row spans="1:5" r="9">
      <c s="4" r="A9" t="s">
        <v>370</v>
      </c>
      <c s="7" r="D9" t="n">
        <v>1000</v>
      </c>
    </row>
    <row spans="1:5" r="10">
      <c s="11" r="A10" t="n">
        <v>2</v>
      </c>
    </row>
    <row spans="1:5" r="11">
      <c s="3" r="A11" t="s">
        <v>368</v>
      </c>
    </row>
    <row spans="1:5" r="12">
      <c s="4" r="A12" t="s">
        <v>371</v>
      </c>
      <c s="7" r="B12" t="n">
        <v>103100000</v>
      </c>
      <c s="7" r="C12" t="n">
        <v>105900000</v>
      </c>
    </row>
    <row spans="1:5" r="13">
      <c s="4" r="A13" t="s">
        <v>372</v>
      </c>
    </row>
    <row spans="1:5" r="14">
      <c s="3" r="A14" t="s">
        <v>368</v>
      </c>
    </row>
    <row spans="1:5" r="15">
      <c s="4" r="A15" t="s">
        <v>369</v>
      </c>
      <c s="9" r="B15" t="n">
        <v>83.33</v>
      </c>
    </row>
    <row spans="1:5" r="16">
      <c s="4" r="A16" t="s">
        <v>370</v>
      </c>
      <c s="7" r="B16" t="n">
        <v>1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73</v>
      </c>
      <c s="2" r="B1" t="s">
        <v>2</v>
      </c>
      <c s="2" r="C1" t="s">
        <v>25</v>
      </c>
    </row>
    <row spans="1:3" r="2">
      <c s="3" r="A2" t="s">
        <v>157</v>
      </c>
    </row>
    <row spans="1:3" r="3">
      <c s="4" r="A3" t="s">
        <v>374</v>
      </c>
      <c s="7" r="B3" t="n">
        <v>1901</v>
      </c>
      <c s="7" r="C3" t="n">
        <v>1837</v>
      </c>
    </row>
    <row spans="1:3" r="4">
      <c s="4" r="A4" t="s">
        <v>375</v>
      </c>
      <c s="6" r="B4" t="n">
        <v>6695</v>
      </c>
      <c s="6" r="C4" t="n">
        <v>6621</v>
      </c>
    </row>
    <row spans="1:3" r="5">
      <c s="4" r="A5" t="s">
        <v>376</v>
      </c>
      <c s="6" r="B5" t="n">
        <v>3885</v>
      </c>
      <c s="6" r="C5" t="n">
        <v>3560</v>
      </c>
    </row>
    <row spans="1:3" r="6">
      <c s="4" r="A6" t="s">
        <v>377</v>
      </c>
      <c s="7" r="B6" t="n">
        <v>12481</v>
      </c>
      <c s="7" r="C6" t="n">
        <v>120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78</v>
      </c>
      <c s="2" r="B1" t="s">
        <v>2</v>
      </c>
      <c s="2" r="C1" t="s">
        <v>25</v>
      </c>
    </row>
    <row spans="1:3" r="2">
      <c s="3" r="A2" t="s">
        <v>379</v>
      </c>
    </row>
    <row spans="1:3" r="3">
      <c s="4" r="A3" t="s">
        <v>380</v>
      </c>
      <c s="7" r="B3" t="n">
        <v>45947</v>
      </c>
      <c s="7" r="C3" t="n">
        <v>45799</v>
      </c>
    </row>
    <row spans="1:3" r="4">
      <c s="4" r="A4" t="s">
        <v>381</v>
      </c>
      <c s="6" r="B4" t="n">
        <v>-20393</v>
      </c>
      <c s="6" r="C4" t="n">
        <v>-19455</v>
      </c>
    </row>
    <row spans="1:3" r="5">
      <c s="4" r="A5" t="s">
        <v>382</v>
      </c>
      <c s="6" r="B5" t="n">
        <v>25554</v>
      </c>
      <c s="6" r="C5" t="n">
        <v>26344</v>
      </c>
    </row>
    <row spans="1:3" r="6">
      <c s="4" r="A6" t="s">
        <v>383</v>
      </c>
    </row>
    <row spans="1:3" r="7">
      <c s="3" r="A7" t="s">
        <v>379</v>
      </c>
    </row>
    <row spans="1:3" r="8">
      <c s="4" r="A8" t="s">
        <v>380</v>
      </c>
      <c s="6" r="B8" t="n">
        <v>24897</v>
      </c>
      <c s="6" r="C8" t="n">
        <v>24824</v>
      </c>
    </row>
    <row spans="1:3" r="9">
      <c s="4" r="A9" t="s">
        <v>384</v>
      </c>
    </row>
    <row spans="1:3" r="10">
      <c s="3" r="A10" t="s">
        <v>379</v>
      </c>
    </row>
    <row spans="1:3" r="11">
      <c s="4" r="A11" t="s">
        <v>380</v>
      </c>
      <c s="6" r="B11" t="n">
        <v>5811</v>
      </c>
      <c s="6" r="C11" t="n">
        <v>5810</v>
      </c>
    </row>
    <row spans="1:3" r="12">
      <c s="4" r="A12" t="s">
        <v>385</v>
      </c>
    </row>
    <row spans="1:3" r="13">
      <c s="3" r="A13" t="s">
        <v>379</v>
      </c>
    </row>
    <row spans="1:3" r="14">
      <c s="4" r="A14" t="s">
        <v>380</v>
      </c>
      <c s="6" r="B14" t="n">
        <v>7446</v>
      </c>
      <c s="6" r="C14" t="n">
        <v>7495</v>
      </c>
    </row>
    <row spans="1:3" r="15">
      <c s="4" r="A15" t="s">
        <v>386</v>
      </c>
    </row>
    <row spans="1:3" r="16">
      <c s="3" r="A16" t="s">
        <v>379</v>
      </c>
    </row>
    <row spans="1:3" r="17">
      <c s="4" r="A17" t="s">
        <v>380</v>
      </c>
      <c s="6" r="B17" t="n">
        <v>1873</v>
      </c>
      <c s="6" r="C17" t="n">
        <v>1876</v>
      </c>
    </row>
    <row spans="1:3" r="18">
      <c s="4" r="A18" t="s">
        <v>387</v>
      </c>
    </row>
    <row spans="1:3" r="19">
      <c s="3" r="A19" t="s">
        <v>379</v>
      </c>
    </row>
    <row spans="1:3" r="20">
      <c s="4" r="A20" t="s">
        <v>380</v>
      </c>
      <c s="6" r="B20" t="n">
        <v>4275</v>
      </c>
      <c s="6" r="C20" t="n">
        <v>4159</v>
      </c>
    </row>
    <row spans="1:3" r="21">
      <c s="4" r="A21" t="s">
        <v>388</v>
      </c>
    </row>
    <row spans="1:3" r="22">
      <c s="3" r="A22" t="s">
        <v>379</v>
      </c>
    </row>
    <row spans="1:3" r="23">
      <c s="4" r="A23" t="s">
        <v>380</v>
      </c>
      <c s="6" r="B23" t="n">
        <v>634</v>
      </c>
      <c s="6" r="C23" t="n">
        <v>669</v>
      </c>
    </row>
    <row spans="1:3" r="24">
      <c s="4" r="A24" t="s">
        <v>389</v>
      </c>
    </row>
    <row spans="1:3" r="25">
      <c s="3" r="A25" t="s">
        <v>379</v>
      </c>
    </row>
    <row spans="1:3" r="26">
      <c s="4" r="A26" t="s">
        <v>380</v>
      </c>
      <c s="6" r="B26" t="n">
        <v>430</v>
      </c>
      <c s="6" r="C26" t="n">
        <v>430</v>
      </c>
    </row>
    <row spans="1:3" r="27">
      <c s="4" r="A27" t="s">
        <v>390</v>
      </c>
    </row>
    <row spans="1:3" r="28">
      <c s="3" r="A28" t="s">
        <v>379</v>
      </c>
    </row>
    <row spans="1:3" r="29">
      <c s="4" r="A29" t="s">
        <v>380</v>
      </c>
      <c s="6" r="B29" t="n">
        <v>194</v>
      </c>
      <c s="6" r="C29" t="n">
        <v>194</v>
      </c>
    </row>
    <row spans="1:3" r="30">
      <c s="4" r="A30" t="s">
        <v>391</v>
      </c>
    </row>
    <row spans="1:3" r="31">
      <c s="3" r="A31" t="s">
        <v>379</v>
      </c>
    </row>
    <row spans="1:3" r="32">
      <c s="4" r="A32" t="s">
        <v>380</v>
      </c>
      <c s="7" r="B32" t="n">
        <v>387</v>
      </c>
      <c s="7" r="C32" t="n">
        <v>3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2</v>
      </c>
      <c s="2" r="B1" t="s">
        <v>1</v>
      </c>
    </row>
    <row spans="1:3" r="2">
      <c s="2" r="B2" t="s">
        <v>2</v>
      </c>
      <c s="2" r="C2" t="s">
        <v>66</v>
      </c>
    </row>
    <row spans="1:3" r="3">
      <c s="3" r="A3" t="s">
        <v>160</v>
      </c>
    </row>
    <row spans="1:3" r="4">
      <c s="4" r="A4" t="s">
        <v>393</v>
      </c>
      <c s="7" r="B4" t="n">
        <v>1179</v>
      </c>
      <c s="7" r="C4" t="n">
        <v>14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4</v>
      </c>
      <c s="2" r="B1" t="s">
        <v>2</v>
      </c>
      <c s="2" r="C1" t="s">
        <v>25</v>
      </c>
    </row>
    <row spans="1:3" r="2">
      <c s="3" r="A2" t="s">
        <v>395</v>
      </c>
    </row>
    <row spans="1:3" r="3">
      <c s="4" r="A3" t="s">
        <v>29</v>
      </c>
      <c s="7" r="B3" t="n">
        <v>3564</v>
      </c>
      <c s="7" r="C3" t="n">
        <v>3552</v>
      </c>
    </row>
    <row spans="1:3" r="4">
      <c s="4" r="A4" t="s">
        <v>396</v>
      </c>
      <c s="6" r="B4" t="n">
        <v>37385</v>
      </c>
      <c s="6" r="C4" t="n">
        <v>35910</v>
      </c>
    </row>
    <row spans="1:3" r="5">
      <c s="4" r="A5" t="s">
        <v>397</v>
      </c>
    </row>
    <row spans="1:3" r="6">
      <c s="3" r="A6" t="s">
        <v>395</v>
      </c>
    </row>
    <row spans="1:3" r="7">
      <c s="4" r="A7" t="s">
        <v>29</v>
      </c>
      <c s="6" r="B7" t="n">
        <v>12</v>
      </c>
      <c s="6" r="C7" t="n">
        <v>12</v>
      </c>
    </row>
    <row spans="1:3" r="8">
      <c s="4" r="A8" t="s">
        <v>398</v>
      </c>
      <c s="6" r="B8" t="n">
        <v>563</v>
      </c>
      <c s="6" r="C8" t="n">
        <v>839</v>
      </c>
    </row>
    <row spans="1:3" r="9">
      <c s="4" r="A9" t="s">
        <v>396</v>
      </c>
      <c s="6" r="B9" t="n">
        <v>37385</v>
      </c>
      <c s="6" r="C9" t="n">
        <v>35910</v>
      </c>
    </row>
    <row spans="1:3" r="10">
      <c s="4" r="A10" t="s">
        <v>399</v>
      </c>
      <c s="6" r="B10" t="n">
        <v>0</v>
      </c>
      <c s="6" r="C10" t="n">
        <v>0</v>
      </c>
    </row>
    <row spans="1:3" r="11">
      <c s="4" r="A11" t="s">
        <v>400</v>
      </c>
      <c s="6" r="B11" t="n">
        <v>48181</v>
      </c>
      <c s="6" r="C11" t="n">
        <v>45692</v>
      </c>
    </row>
    <row spans="1:3" r="12">
      <c s="4" r="A12" t="s">
        <v>401</v>
      </c>
    </row>
    <row spans="1:3" r="13">
      <c s="3" r="A13" t="s">
        <v>395</v>
      </c>
    </row>
    <row spans="1:3" r="14">
      <c s="4" r="A14" t="s">
        <v>400</v>
      </c>
      <c s="6" r="B14" t="n">
        <v>9800</v>
      </c>
      <c s="7" r="C14" t="n">
        <v>8900</v>
      </c>
    </row>
    <row spans="1:3" r="15">
      <c s="4" r="A15" t="s">
        <v>402</v>
      </c>
    </row>
    <row spans="1:3" r="16">
      <c s="3" r="A16" t="s">
        <v>395</v>
      </c>
    </row>
    <row spans="1:3" r="17">
      <c s="4" r="A17" t="s">
        <v>400</v>
      </c>
      <c s="7" r="B17" t="n">
        <v>4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03</v>
      </c>
      <c s="2" r="B1" t="s">
        <v>1</v>
      </c>
    </row>
    <row spans="1:4" r="2">
      <c s="2" r="B2" t="s">
        <v>2</v>
      </c>
      <c s="2" r="C2" t="s">
        <v>66</v>
      </c>
      <c s="2" r="D2" t="s">
        <v>25</v>
      </c>
    </row>
    <row spans="1:4" r="3">
      <c s="3" r="A3" t="s">
        <v>404</v>
      </c>
    </row>
    <row spans="1:4" r="4">
      <c s="4" r="A4" t="s">
        <v>405</v>
      </c>
      <c s="7" r="B4" t="n">
        <v>5633</v>
      </c>
      <c s="7" r="D4" t="n">
        <v>5654</v>
      </c>
    </row>
    <row spans="1:4" r="5">
      <c s="4" r="A5" t="s">
        <v>34</v>
      </c>
      <c s="6" r="B5" t="n">
        <v>111016</v>
      </c>
      <c s="6" r="D5" t="n">
        <v>100755</v>
      </c>
    </row>
    <row spans="1:4" r="6">
      <c s="4" r="A6" t="s">
        <v>406</v>
      </c>
      <c s="6" r="B6" t="n">
        <v>17678</v>
      </c>
      <c s="6" r="D6" t="n">
        <v>16144</v>
      </c>
    </row>
    <row spans="1:4" r="7">
      <c s="4" r="A7" t="s">
        <v>37</v>
      </c>
      <c s="6" r="B7" t="n">
        <v>134327</v>
      </c>
      <c s="6" r="D7" t="n">
        <v>122553</v>
      </c>
    </row>
    <row spans="1:4" r="8">
      <c s="4" r="A8" t="s">
        <v>407</v>
      </c>
      <c s="6" r="B8" t="n">
        <v>26872</v>
      </c>
      <c s="6" r="D8" t="n">
        <v>23009</v>
      </c>
    </row>
    <row spans="1:4" r="9">
      <c s="4" r="A9" t="s">
        <v>408</v>
      </c>
      <c s="6" r="B9" t="n">
        <v>44602</v>
      </c>
      <c s="6" r="D9" t="n">
        <v>43054</v>
      </c>
    </row>
    <row spans="1:4" r="10">
      <c s="4" r="A10" t="s">
        <v>409</v>
      </c>
      <c s="6" r="B10" t="n">
        <v>62853</v>
      </c>
      <c s="6" r="D10" t="n">
        <v>56490</v>
      </c>
    </row>
    <row spans="1:4" r="11">
      <c s="4" r="A11" t="s">
        <v>410</v>
      </c>
      <c s="6" r="B11" t="n">
        <v>134327</v>
      </c>
      <c s="7" r="D11" t="n">
        <v>122553</v>
      </c>
    </row>
    <row spans="1:4" r="12">
      <c s="4" r="A12" t="s">
        <v>411</v>
      </c>
      <c s="6" r="B12" t="n">
        <v>1059</v>
      </c>
      <c s="7" r="C12" t="n">
        <v>257</v>
      </c>
    </row>
    <row spans="1:4" r="13">
      <c s="4" r="A13" t="s">
        <v>412</v>
      </c>
      <c s="7" r="B13" t="n">
        <v>-9354</v>
      </c>
      <c s="7" r="C13" t="n">
        <v>-97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s>
  <sheetData>
    <row spans="1:6" r="1">
      <c s="1" r="A1" t="s">
        <v>413</v>
      </c>
      <c s="2" r="B1" t="s">
        <v>1</v>
      </c>
    </row>
    <row spans="1:6" r="2">
      <c s="2" r="B2" t="s">
        <v>275</v>
      </c>
      <c s="2" r="C2" t="s">
        <v>265</v>
      </c>
      <c s="2" r="D2" t="s">
        <v>313</v>
      </c>
      <c s="2" r="E2" t="s">
        <v>414</v>
      </c>
      <c s="2" r="F2" t="s">
        <v>415</v>
      </c>
    </row>
    <row spans="1:6" r="3">
      <c s="3" r="A3" t="s">
        <v>404</v>
      </c>
    </row>
    <row spans="1:6" r="4">
      <c s="4" r="A4" t="s">
        <v>416</v>
      </c>
      <c s="7" r="B4" t="n">
        <v>2361</v>
      </c>
      <c s="7" r="C4" t="n">
        <v>6631</v>
      </c>
    </row>
    <row spans="1:6" r="5">
      <c s="4" r="A5" t="s">
        <v>417</v>
      </c>
      <c s="6" r="B5" t="n">
        <v>1100</v>
      </c>
      <c s="6" r="C5" t="n">
        <v>2900</v>
      </c>
    </row>
    <row spans="1:6" r="6">
      <c s="4" r="A6" t="s">
        <v>35</v>
      </c>
      <c s="6" r="B6" t="n">
        <v>37385</v>
      </c>
      <c s="7" r="D6" t="n">
        <v>35910</v>
      </c>
    </row>
    <row spans="1:6" r="7">
      <c s="4" r="A7" t="s">
        <v>418</v>
      </c>
      <c s="6" r="B7" t="n">
        <v>4872</v>
      </c>
      <c s="7" r="C7" t="n">
        <v>5066</v>
      </c>
    </row>
    <row spans="1:6" r="8">
      <c s="4" r="A8" t="s">
        <v>397</v>
      </c>
    </row>
    <row spans="1:6" r="9">
      <c s="3" r="A9" t="s">
        <v>404</v>
      </c>
    </row>
    <row spans="1:6" r="10">
      <c s="4" r="A10" t="s">
        <v>35</v>
      </c>
      <c s="6" r="B10" t="n">
        <v>37385</v>
      </c>
      <c s="6" r="D10" t="n">
        <v>35910</v>
      </c>
    </row>
    <row spans="1:6" r="11">
      <c s="4" r="A11" t="s">
        <v>419</v>
      </c>
      <c s="7" r="B11" t="n">
        <v>50000</v>
      </c>
    </row>
    <row spans="1:6" r="12">
      <c s="4" r="A12" t="s">
        <v>420</v>
      </c>
      <c s="4" r="B12" t="s">
        <v>421</v>
      </c>
    </row>
    <row spans="1:6" r="13">
      <c s="4" r="A13" t="s">
        <v>422</v>
      </c>
    </row>
    <row spans="1:6" r="14">
      <c s="3" r="A14" t="s">
        <v>404</v>
      </c>
    </row>
    <row spans="1:6" r="15">
      <c s="4" r="A15" t="s">
        <v>423</v>
      </c>
      <c s="7" r="E15" t="n">
        <v>68300</v>
      </c>
    </row>
    <row spans="1:6" r="16">
      <c s="4" r="A16" t="s">
        <v>424</v>
      </c>
      <c s="7" r="B16" t="n">
        <v>56100</v>
      </c>
      <c s="7" r="D16" t="n">
        <v>53400</v>
      </c>
    </row>
    <row spans="1:6" r="17">
      <c s="4" r="A17" t="s">
        <v>425</v>
      </c>
      <c s="4" r="B17" t="s">
        <v>426</v>
      </c>
    </row>
    <row spans="1:6" r="18">
      <c s="4" r="A18" t="s">
        <v>427</v>
      </c>
    </row>
    <row spans="1:6" r="19">
      <c s="3" r="A19" t="s">
        <v>404</v>
      </c>
    </row>
    <row spans="1:6" r="20">
      <c s="4" r="A20" t="s">
        <v>428</v>
      </c>
      <c s="4" r="B20" t="s">
        <v>429</v>
      </c>
    </row>
    <row spans="1:6" r="21">
      <c s="4" r="A21" t="s">
        <v>430</v>
      </c>
    </row>
    <row spans="1:6" r="22">
      <c s="3" r="A22" t="s">
        <v>404</v>
      </c>
    </row>
    <row spans="1:6" r="23">
      <c s="4" r="A23" t="s">
        <v>431</v>
      </c>
      <c s="4" r="B23" t="s">
        <v>432</v>
      </c>
    </row>
    <row spans="1:6" r="24">
      <c s="4" r="A24" t="s">
        <v>397</v>
      </c>
    </row>
    <row spans="1:6" r="25">
      <c s="3" r="A25" t="s">
        <v>404</v>
      </c>
    </row>
    <row spans="1:6" r="26">
      <c s="4" r="A26" t="s">
        <v>433</v>
      </c>
      <c s="6" r="F26" t="n">
        <v>6</v>
      </c>
    </row>
    <row spans="1:6" r="27">
      <c s="4" r="A27" t="s">
        <v>434</v>
      </c>
      <c s="6" r="F27" t="n">
        <v>3</v>
      </c>
    </row>
    <row spans="1:6" r="28">
      <c s="4" r="A28" t="s">
        <v>435</v>
      </c>
    </row>
    <row spans="1:6" r="29">
      <c s="3" r="A29" t="s">
        <v>404</v>
      </c>
    </row>
    <row spans="1:6" r="30">
      <c s="4" r="A30" t="s">
        <v>245</v>
      </c>
      <c s="4" r="F30" t="s">
        <v>246</v>
      </c>
    </row>
    <row spans="1:6" r="31">
      <c s="4" r="A31" t="s">
        <v>436</v>
      </c>
    </row>
    <row spans="1:6" r="32">
      <c s="3" r="A32" t="s">
        <v>404</v>
      </c>
    </row>
    <row spans="1:6" r="33">
      <c s="4" r="A33" t="s">
        <v>245</v>
      </c>
      <c s="4" r="F33" t="s">
        <v>2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37</v>
      </c>
      <c s="2" r="B1" t="s">
        <v>2</v>
      </c>
      <c s="2" r="C1" t="s">
        <v>25</v>
      </c>
    </row>
    <row spans="1:3" r="2">
      <c s="3" r="A2" t="s">
        <v>166</v>
      </c>
    </row>
    <row spans="1:3" r="3">
      <c s="4" r="A3" t="s">
        <v>438</v>
      </c>
      <c s="7" r="B3" t="n">
        <v>4321</v>
      </c>
      <c s="7" r="C3" t="n">
        <v>6270</v>
      </c>
    </row>
    <row spans="1:3" r="4">
      <c s="4" r="A4" t="s">
        <v>439</v>
      </c>
      <c s="6" r="B4" t="n">
        <v>4401</v>
      </c>
      <c s="6" r="C4" t="n">
        <v>3495</v>
      </c>
    </row>
    <row spans="1:3" r="5">
      <c s="4" r="A5" t="s">
        <v>440</v>
      </c>
      <c s="6" r="B5" t="n">
        <v>2229</v>
      </c>
      <c s="6" r="C5" t="n">
        <v>3400</v>
      </c>
    </row>
    <row spans="1:3" r="6">
      <c s="4" r="A6" t="s">
        <v>441</v>
      </c>
      <c s="6" r="B6" t="n">
        <v>1178</v>
      </c>
      <c s="6" r="C6" t="n">
        <v>990</v>
      </c>
    </row>
    <row spans="1:3" r="7">
      <c s="4" r="A7" t="s">
        <v>442</v>
      </c>
      <c s="7" r="B7" t="n">
        <v>12129</v>
      </c>
      <c s="7" r="C7" t="n">
        <v>141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443</v>
      </c>
      <c s="2" r="B1" t="s">
        <v>444</v>
      </c>
    </row>
    <row spans="1:2" r="2">
      <c s="4" r="A2" t="s">
        <v>445</v>
      </c>
    </row>
    <row spans="1:2" r="3">
      <c s="3" r="A3" t="s">
        <v>446</v>
      </c>
    </row>
    <row spans="1:2" r="4">
      <c s="4" r="A4" t="s">
        <v>447</v>
      </c>
      <c s="6" r="B4" t="n">
        <v>1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4</v>
      </c>
      <c s="2" r="B1" t="s">
        <v>1</v>
      </c>
    </row>
    <row spans="1:3" r="2">
      <c s="2" r="B2" t="s">
        <v>2</v>
      </c>
      <c s="2" r="C2" t="s">
        <v>66</v>
      </c>
    </row>
    <row spans="1:3" r="3">
      <c s="3" r="A3" t="s">
        <v>95</v>
      </c>
    </row>
    <row spans="1:3" r="4">
      <c s="4" r="A4" t="s">
        <v>84</v>
      </c>
      <c s="7" r="B4" t="n">
        <v>-26512</v>
      </c>
      <c s="7" r="C4" t="n">
        <v>-34665</v>
      </c>
    </row>
    <row spans="1:3" r="5">
      <c s="3" r="A5" t="s">
        <v>96</v>
      </c>
    </row>
    <row spans="1:3" r="6">
      <c s="4" r="A6" t="s">
        <v>97</v>
      </c>
      <c s="6" r="B6" t="n">
        <v>1179</v>
      </c>
      <c s="6" r="C6" t="n">
        <v>1468</v>
      </c>
    </row>
    <row spans="1:3" r="7">
      <c s="4" r="A7" t="s">
        <v>98</v>
      </c>
      <c s="6" r="B7" t="n">
        <v>-1</v>
      </c>
      <c s="6" r="C7" t="n">
        <v>0</v>
      </c>
    </row>
    <row spans="1:3" r="8">
      <c s="4" r="A8" t="s">
        <v>99</v>
      </c>
      <c s="6" r="B8" t="n">
        <v>69</v>
      </c>
      <c s="6" r="C8" t="n">
        <v>356</v>
      </c>
    </row>
    <row spans="1:3" r="9">
      <c s="4" r="A9" t="s">
        <v>100</v>
      </c>
      <c s="6" r="B9" t="n">
        <v>666</v>
      </c>
      <c s="6" r="C9" t="n">
        <v>623</v>
      </c>
    </row>
    <row spans="1:3" r="10">
      <c s="4" r="A10" t="s">
        <v>101</v>
      </c>
      <c s="6" r="B10" t="n">
        <v>0</v>
      </c>
      <c s="6" r="C10" t="n">
        <v>21</v>
      </c>
    </row>
    <row spans="1:3" r="11">
      <c s="4" r="A11" t="s">
        <v>102</v>
      </c>
      <c s="6" r="B11" t="n">
        <v>321</v>
      </c>
      <c s="6" r="C11" t="n">
        <v>0</v>
      </c>
    </row>
    <row spans="1:3" r="12">
      <c s="4" r="A12" t="s">
        <v>103</v>
      </c>
      <c s="6" r="B12" t="n">
        <v>0</v>
      </c>
      <c s="6" r="C12" t="n">
        <v>424</v>
      </c>
    </row>
    <row spans="1:3" r="13">
      <c s="4" r="A13" t="s">
        <v>104</v>
      </c>
      <c s="6" r="B13" t="n">
        <v>2736</v>
      </c>
      <c s="6" r="C13" t="n">
        <v>4070</v>
      </c>
    </row>
    <row spans="1:3" r="14">
      <c s="4" r="A14" t="s">
        <v>81</v>
      </c>
      <c s="6" r="B14" t="n">
        <v>4872</v>
      </c>
      <c s="6" r="C14" t="n">
        <v>5066</v>
      </c>
    </row>
    <row spans="1:3" r="15">
      <c s="4" r="A15" t="s">
        <v>105</v>
      </c>
      <c s="6" r="B15" t="n">
        <v>-82</v>
      </c>
      <c s="6" r="C15" t="n">
        <v>15</v>
      </c>
    </row>
    <row spans="1:3" r="16">
      <c s="3" r="A16" t="s">
        <v>106</v>
      </c>
    </row>
    <row spans="1:3" r="17">
      <c s="4" r="A17" t="s">
        <v>107</v>
      </c>
      <c s="6" r="B17" t="n">
        <v>-1415</v>
      </c>
      <c s="6" r="C17" t="n">
        <v>-2474</v>
      </c>
    </row>
    <row spans="1:3" r="18">
      <c s="4" r="A18" t="s">
        <v>30</v>
      </c>
      <c s="6" r="B18" t="n">
        <v>351</v>
      </c>
      <c s="6" r="C18" t="n">
        <v>1649</v>
      </c>
    </row>
    <row spans="1:3" r="19">
      <c s="4" r="A19" t="s">
        <v>31</v>
      </c>
      <c s="6" r="B19" t="n">
        <v>-462</v>
      </c>
      <c s="6" r="C19" t="n">
        <v>238</v>
      </c>
    </row>
    <row spans="1:3" r="20">
      <c s="4" r="A20" t="s">
        <v>108</v>
      </c>
      <c s="6" r="B20" t="n">
        <v>282</v>
      </c>
      <c s="6" r="C20" t="n">
        <v>-193</v>
      </c>
    </row>
    <row spans="1:3" r="21">
      <c s="4" r="A21" t="s">
        <v>39</v>
      </c>
      <c s="6" r="B21" t="n">
        <v>-413</v>
      </c>
      <c s="6" r="C21" t="n">
        <v>-2406</v>
      </c>
    </row>
    <row spans="1:3" r="22">
      <c s="4" r="A22" t="s">
        <v>40</v>
      </c>
      <c s="6" r="B22" t="n">
        <v>-1872</v>
      </c>
      <c s="6" r="C22" t="n">
        <v>-2167</v>
      </c>
    </row>
    <row spans="1:3" r="23">
      <c s="4" r="A23" t="s">
        <v>41</v>
      </c>
      <c s="6" r="B23" t="n">
        <v>1003</v>
      </c>
      <c s="6" r="C23" t="n">
        <v>-300</v>
      </c>
    </row>
    <row spans="1:3" r="24">
      <c s="4" r="A24" t="s">
        <v>109</v>
      </c>
      <c s="6" r="B24" t="n">
        <v>189</v>
      </c>
      <c s="6" r="C24" t="n">
        <v>1506</v>
      </c>
    </row>
    <row spans="1:3" r="25">
      <c s="4" r="A25" t="s">
        <v>110</v>
      </c>
      <c s="6" r="B25" t="n">
        <v>-19089</v>
      </c>
      <c s="6" r="C25" t="n">
        <v>-26769</v>
      </c>
    </row>
    <row spans="1:3" r="26">
      <c s="3" r="A26" t="s">
        <v>111</v>
      </c>
    </row>
    <row spans="1:3" r="27">
      <c s="4" r="A27" t="s">
        <v>112</v>
      </c>
      <c s="6" r="B27" t="n">
        <v>-366</v>
      </c>
      <c s="6" r="C27" t="n">
        <v>-178</v>
      </c>
    </row>
    <row spans="1:3" r="28">
      <c s="4" r="A28" t="s">
        <v>113</v>
      </c>
      <c s="6" r="B28" t="n">
        <v>-1283</v>
      </c>
      <c s="6" r="C28" t="n">
        <v>-8887</v>
      </c>
    </row>
    <row spans="1:3" r="29">
      <c s="4" r="A29" t="s">
        <v>114</v>
      </c>
      <c s="6" r="B29" t="n">
        <v>9311</v>
      </c>
      <c s="6" r="C29" t="n">
        <v>37411</v>
      </c>
    </row>
    <row spans="1:3" r="30">
      <c s="4" r="A30" t="s">
        <v>115</v>
      </c>
      <c s="6" r="B30" t="n">
        <v>3016</v>
      </c>
      <c s="6" r="C30" t="n">
        <v>426</v>
      </c>
    </row>
    <row spans="1:3" r="31">
      <c s="4" r="A31" t="s">
        <v>116</v>
      </c>
      <c s="6" r="B31" t="n">
        <v>-2361</v>
      </c>
      <c s="6" r="C31" t="n">
        <v>-6631</v>
      </c>
    </row>
    <row spans="1:3" r="32">
      <c s="4" r="A32" t="s">
        <v>117</v>
      </c>
      <c s="6" r="B32" t="n">
        <v>0</v>
      </c>
      <c s="6" r="C32" t="n">
        <v>181</v>
      </c>
    </row>
    <row spans="1:3" r="33">
      <c s="4" r="A33" t="s">
        <v>118</v>
      </c>
      <c s="6" r="B33" t="n">
        <v>8317</v>
      </c>
      <c s="6" r="C33" t="n">
        <v>22322</v>
      </c>
    </row>
    <row spans="1:3" r="34">
      <c s="3" r="A34" t="s">
        <v>119</v>
      </c>
    </row>
    <row spans="1:3" r="35">
      <c s="4" r="A35" t="s">
        <v>120</v>
      </c>
      <c s="6" r="B35" t="n">
        <v>0</v>
      </c>
      <c s="6" r="C35" t="n">
        <v>-6</v>
      </c>
    </row>
    <row spans="1:3" r="36">
      <c s="4" r="A36" t="s">
        <v>121</v>
      </c>
      <c s="6" r="B36" t="n">
        <v>0</v>
      </c>
      <c s="6" r="C36" t="n">
        <v>87</v>
      </c>
    </row>
    <row spans="1:3" r="37">
      <c s="4" r="A37" t="s">
        <v>122</v>
      </c>
      <c s="6" r="B37" t="n">
        <v>263</v>
      </c>
      <c s="6" r="C37" t="n">
        <v>313</v>
      </c>
    </row>
    <row spans="1:3" r="38">
      <c s="4" r="A38" t="s">
        <v>123</v>
      </c>
      <c s="6" r="B38" t="n">
        <v>27293</v>
      </c>
      <c s="6" r="C38" t="n">
        <v>0</v>
      </c>
    </row>
    <row spans="1:3" r="39">
      <c s="4" r="A39" t="s">
        <v>124</v>
      </c>
      <c s="6" r="B39" t="n">
        <v>0</v>
      </c>
      <c s="6" r="C39" t="n">
        <v>-17</v>
      </c>
    </row>
    <row spans="1:3" r="40">
      <c s="4" r="A40" t="s">
        <v>125</v>
      </c>
      <c s="6" r="B40" t="n">
        <v>27556</v>
      </c>
      <c s="6" r="C40" t="n">
        <v>377</v>
      </c>
    </row>
    <row spans="1:3" r="41">
      <c s="4" r="A41" t="s">
        <v>126</v>
      </c>
      <c s="6" r="B41" t="n">
        <v>70</v>
      </c>
      <c s="6" r="C41" t="n">
        <v>-423</v>
      </c>
    </row>
    <row spans="1:3" r="42">
      <c s="4" r="A42" t="s">
        <v>127</v>
      </c>
      <c s="6" r="B42" t="n">
        <v>16854</v>
      </c>
      <c s="6" r="C42" t="n">
        <v>-4493</v>
      </c>
    </row>
    <row spans="1:3" r="43">
      <c s="4" r="A43" t="s">
        <v>128</v>
      </c>
      <c s="6" r="B43" t="n">
        <v>46966</v>
      </c>
      <c s="6" r="C43" t="n">
        <v>42689</v>
      </c>
    </row>
    <row spans="1:3" r="44">
      <c s="4" r="A44" t="s">
        <v>129</v>
      </c>
      <c s="6" r="B44" t="n">
        <v>63820</v>
      </c>
      <c s="6" r="C44" t="n">
        <v>38196</v>
      </c>
    </row>
    <row spans="1:3" r="45">
      <c s="3" r="A45" t="s">
        <v>130</v>
      </c>
    </row>
    <row spans="1:3" r="46">
      <c s="4" r="A46" t="s">
        <v>131</v>
      </c>
      <c s="6" r="B46" t="n">
        <v>1851</v>
      </c>
      <c s="6" r="C46" t="n">
        <v>1849</v>
      </c>
    </row>
    <row spans="1:3" r="47">
      <c s="3" r="A47" t="s">
        <v>132</v>
      </c>
    </row>
    <row spans="1:3" r="48">
      <c s="4" r="A48" t="s">
        <v>133</v>
      </c>
      <c s="7" r="B48" t="n">
        <v>335</v>
      </c>
      <c s="7" r="C48"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s="1" r="A1" t="s">
        <v>448</v>
      </c>
      <c s="2" r="B1" t="s">
        <v>1</v>
      </c>
    </row>
    <row spans="1:4" r="2">
      <c s="2" r="B2" t="s">
        <v>2</v>
      </c>
      <c s="2" r="C2" t="s">
        <v>66</v>
      </c>
      <c s="2" r="D2" t="s">
        <v>25</v>
      </c>
    </row>
    <row spans="1:4" r="3">
      <c s="3" r="A3" t="s">
        <v>449</v>
      </c>
    </row>
    <row spans="1:4" r="4">
      <c s="4" r="A4" t="s">
        <v>450</v>
      </c>
      <c s="7" r="B4" t="n">
        <v>211132</v>
      </c>
      <c s="7" r="D4" t="n">
        <v>211132</v>
      </c>
    </row>
    <row spans="1:4" r="5">
      <c s="4" r="A5" t="s">
        <v>451</v>
      </c>
      <c s="6" r="B5" t="n">
        <v>0</v>
      </c>
      <c s="6" r="D5" t="n">
        <v>82</v>
      </c>
    </row>
    <row spans="1:4" r="6">
      <c s="4" r="A6" t="s">
        <v>452</v>
      </c>
      <c s="6" r="B6" t="n">
        <v>-8129</v>
      </c>
      <c s="6" r="D6" t="n">
        <v>-8749</v>
      </c>
    </row>
    <row spans="1:4" r="7">
      <c s="4" r="A7" t="s">
        <v>453</v>
      </c>
      <c s="6" r="B7" t="n">
        <v>-404</v>
      </c>
      <c s="6" r="D7" t="n">
        <v>-450</v>
      </c>
    </row>
    <row spans="1:4" r="8">
      <c s="4" r="A8" t="s">
        <v>454</v>
      </c>
      <c s="6" r="B8" t="n">
        <v>202599</v>
      </c>
      <c s="6" r="D8" t="n">
        <v>202015</v>
      </c>
    </row>
    <row spans="1:4" r="9">
      <c s="4" r="A9" t="s">
        <v>80</v>
      </c>
      <c s="6" r="B9" t="n">
        <v>2800</v>
      </c>
      <c s="7" r="C9" t="n">
        <v>2800</v>
      </c>
    </row>
    <row spans="1:4" r="10">
      <c s="4" r="A10" t="s">
        <v>455</v>
      </c>
    </row>
    <row spans="1:4" r="11">
      <c s="3" r="A11" t="s">
        <v>449</v>
      </c>
    </row>
    <row spans="1:4" r="12">
      <c s="4" r="A12" t="s">
        <v>450</v>
      </c>
      <c s="6" r="B12" t="n">
        <v>61632</v>
      </c>
      <c s="6" r="D12" t="n">
        <v>61632</v>
      </c>
    </row>
    <row spans="1:4" r="13">
      <c s="4" r="A13" t="s">
        <v>456</v>
      </c>
    </row>
    <row spans="1:4" r="14">
      <c s="3" r="A14" t="s">
        <v>449</v>
      </c>
    </row>
    <row spans="1:4" r="15">
      <c s="4" r="A15" t="s">
        <v>450</v>
      </c>
      <c s="7" r="B15" t="n">
        <v>149500</v>
      </c>
      <c s="7" r="D15" t="n">
        <v>149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37"/>
    <col customWidth="1" max="3" min="3" width="37"/>
    <col customWidth="1" max="4" min="4" width="30"/>
  </cols>
  <sheetData>
    <row spans="1:4" r="1">
      <c s="1" r="A1" t="s">
        <v>457</v>
      </c>
      <c s="2" r="B1" t="s">
        <v>458</v>
      </c>
      <c s="2" r="C1" t="s">
        <v>459</v>
      </c>
      <c s="2" r="D1" t="s">
        <v>331</v>
      </c>
    </row>
    <row spans="1:4" r="2">
      <c s="4" r="A2" t="s">
        <v>359</v>
      </c>
    </row>
    <row spans="1:4" r="3">
      <c s="3" r="A3" t="s">
        <v>449</v>
      </c>
    </row>
    <row spans="1:4" r="4">
      <c s="4" r="A4" t="s">
        <v>460</v>
      </c>
      <c s="7" r="B4" t="n">
        <v>149500000</v>
      </c>
    </row>
    <row spans="1:4" r="5">
      <c s="4" r="A5" t="s">
        <v>345</v>
      </c>
    </row>
    <row spans="1:4" r="6">
      <c s="3" r="A6" t="s">
        <v>449</v>
      </c>
    </row>
    <row spans="1:4" r="7">
      <c s="4" r="A7" t="s">
        <v>460</v>
      </c>
      <c s="7" r="C7" t="n">
        <v>125000000</v>
      </c>
    </row>
    <row spans="1:4" r="8">
      <c s="4" r="A8" t="s">
        <v>461</v>
      </c>
      <c s="4" r="C8" t="s">
        <v>462</v>
      </c>
    </row>
    <row spans="1:4" r="9">
      <c s="4" r="A9" t="s">
        <v>346</v>
      </c>
      <c s="10" r="C9" t="n">
        <v>121.124</v>
      </c>
      <c s="10" r="D9" t="n">
        <v>121.124</v>
      </c>
    </row>
    <row spans="1:4" r="10">
      <c s="4" r="A10" t="s">
        <v>463</v>
      </c>
      <c s="7" r="C10" t="n">
        <v>1000</v>
      </c>
    </row>
    <row spans="1:4" r="11">
      <c s="4" r="A11" t="s">
        <v>464</v>
      </c>
      <c s="9" r="C11" t="n">
        <v>8.26</v>
      </c>
      <c s="9" r="D11" t="n">
        <v>8.26</v>
      </c>
    </row>
    <row spans="1:4" r="12">
      <c s="4" r="A12" t="s">
        <v>465</v>
      </c>
      <c s="9" r="C12" t="n">
        <v>83.33</v>
      </c>
    </row>
    <row spans="1:4" r="13">
      <c s="4" r="A13" t="s">
        <v>352</v>
      </c>
    </row>
    <row spans="1:4" r="14">
      <c s="3" r="A14" t="s">
        <v>449</v>
      </c>
    </row>
    <row spans="1:4" r="15">
      <c s="4" r="A15" t="s">
        <v>461</v>
      </c>
      <c s="4" r="B15" t="s">
        <v>466</v>
      </c>
    </row>
    <row spans="1:4" r="16">
      <c s="4" r="A16" t="s">
        <v>346</v>
      </c>
      <c s="10" r="B16" t="n">
        <v>75.7576</v>
      </c>
      <c s="10" r="D16" t="n">
        <v>75.7576</v>
      </c>
    </row>
    <row spans="1:4" r="17">
      <c s="4" r="A17" t="s">
        <v>463</v>
      </c>
      <c s="7" r="B17" t="n">
        <v>1000</v>
      </c>
    </row>
    <row spans="1:4" r="18">
      <c s="4" r="A18" t="s">
        <v>464</v>
      </c>
      <c s="9" r="B18" t="n">
        <v>13.2</v>
      </c>
      <c s="9" r="D18" t="n">
        <v>13.2</v>
      </c>
    </row>
    <row spans="1:4" r="19">
      <c s="4" r="A19" t="s">
        <v>465</v>
      </c>
      <c s="9" r="B19" t="n">
        <v>83.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s>
  <sheetData>
    <row spans="1:5" r="1">
      <c s="1" r="A1" t="s">
        <v>467</v>
      </c>
      <c s="2" r="B1" t="s">
        <v>468</v>
      </c>
      <c s="2" r="C1" t="s">
        <v>469</v>
      </c>
      <c s="2" r="D1" t="s">
        <v>470</v>
      </c>
      <c s="2" r="E1" t="s">
        <v>2</v>
      </c>
    </row>
    <row spans="1:5" r="2">
      <c s="4" r="A2" t="s">
        <v>471</v>
      </c>
    </row>
    <row spans="1:5" r="3">
      <c s="3" r="A3" t="s">
        <v>449</v>
      </c>
    </row>
    <row spans="1:5" r="4">
      <c s="4" r="A4" t="s">
        <v>472</v>
      </c>
      <c s="7" r="C4" t="n">
        <v>5600000</v>
      </c>
    </row>
    <row spans="1:5" r="5">
      <c s="4" r="A5" t="s">
        <v>473</v>
      </c>
      <c s="6" r="C5" t="n">
        <v>1645753</v>
      </c>
    </row>
    <row spans="1:5" r="6">
      <c s="4" r="A6" t="s">
        <v>474</v>
      </c>
    </row>
    <row spans="1:5" r="7">
      <c s="3" r="A7" t="s">
        <v>449</v>
      </c>
    </row>
    <row spans="1:5" r="8">
      <c s="4" r="A8" t="s">
        <v>475</v>
      </c>
      <c s="7" r="D8" t="n">
        <v>1600000</v>
      </c>
    </row>
    <row spans="1:5" r="9">
      <c s="4" r="A9" t="s">
        <v>476</v>
      </c>
    </row>
    <row spans="1:5" r="10">
      <c s="3" r="A10" t="s">
        <v>449</v>
      </c>
    </row>
    <row spans="1:5" r="11">
      <c s="4" r="A11" t="s">
        <v>477</v>
      </c>
      <c s="7" r="E11" t="n">
        <v>35000000</v>
      </c>
    </row>
    <row spans="1:5" r="12">
      <c s="4" r="A12" t="s">
        <v>478</v>
      </c>
      <c s="6" r="E12" t="n">
        <v>25200000</v>
      </c>
    </row>
    <row spans="1:5" r="13">
      <c s="4" r="A13" t="s">
        <v>479</v>
      </c>
      <c s="7" r="E13" t="n">
        <v>35000000</v>
      </c>
    </row>
    <row spans="1:5" r="14">
      <c s="4" r="A14" t="s">
        <v>480</v>
      </c>
      <c s="4" r="E14" t="s">
        <v>481</v>
      </c>
    </row>
    <row spans="1:5" r="15">
      <c s="4" r="A15" t="s">
        <v>482</v>
      </c>
      <c s="4" r="E15" t="s">
        <v>483</v>
      </c>
    </row>
    <row spans="1:5" r="16">
      <c s="4" r="A16" t="s">
        <v>424</v>
      </c>
      <c s="4" r="E16" t="s">
        <v>484</v>
      </c>
    </row>
    <row spans="1:5" r="17">
      <c s="4" r="A17" t="s">
        <v>485</v>
      </c>
    </row>
    <row spans="1:5" r="18">
      <c s="3" r="A18" t="s">
        <v>449</v>
      </c>
    </row>
    <row spans="1:5" r="19">
      <c s="4" r="A19" t="s">
        <v>424</v>
      </c>
      <c s="4" r="E19" t="s">
        <v>486</v>
      </c>
    </row>
    <row spans="1:5" r="20">
      <c s="4" r="A20" t="s">
        <v>487</v>
      </c>
    </row>
    <row spans="1:5" r="21">
      <c s="3" r="A21" t="s">
        <v>449</v>
      </c>
    </row>
    <row spans="1:5" r="22">
      <c s="4" r="A22" t="s">
        <v>424</v>
      </c>
      <c s="4" r="E22" t="s">
        <v>481</v>
      </c>
    </row>
    <row spans="1:5" r="23">
      <c s="4" r="A23" t="s">
        <v>488</v>
      </c>
    </row>
    <row spans="1:5" r="24">
      <c s="3" r="A24" t="s">
        <v>449</v>
      </c>
    </row>
    <row spans="1:5" r="25">
      <c s="4" r="A25" t="s">
        <v>489</v>
      </c>
      <c s="7" r="B25" t="n">
        <v>12600000</v>
      </c>
    </row>
    <row spans="1:5" r="26">
      <c s="4" r="A26" t="s">
        <v>490</v>
      </c>
    </row>
    <row spans="1:5" r="27">
      <c s="3" r="A27" t="s">
        <v>449</v>
      </c>
    </row>
    <row spans="1:5" r="28">
      <c s="4" r="A28" t="s">
        <v>491</v>
      </c>
      <c s="4" r="B28" t="s">
        <v>492</v>
      </c>
    </row>
    <row spans="1:5" r="29">
      <c s="4" r="A29" t="s">
        <v>493</v>
      </c>
    </row>
    <row spans="1:5" r="30">
      <c s="3" r="A30" t="s">
        <v>449</v>
      </c>
    </row>
    <row spans="1:5" r="31">
      <c s="4" r="A31" t="s">
        <v>491</v>
      </c>
      <c s="4" r="B31" t="s">
        <v>494</v>
      </c>
    </row>
    <row spans="1:5" r="32">
      <c s="4" r="A32" t="s">
        <v>495</v>
      </c>
    </row>
    <row spans="1:5" r="33">
      <c s="3" r="A33" t="s">
        <v>449</v>
      </c>
    </row>
    <row spans="1:5" r="34">
      <c s="4" r="A34" t="s">
        <v>491</v>
      </c>
      <c s="4" r="B34" t="s">
        <v>49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s="1" r="A1" t="s">
        <v>497</v>
      </c>
      <c s="2" r="B1" t="s">
        <v>498</v>
      </c>
    </row>
    <row spans="1:2" r="2">
      <c s="4" r="A2" t="s">
        <v>499</v>
      </c>
    </row>
    <row spans="1:2" r="3">
      <c s="3" r="A3" t="s">
        <v>500</v>
      </c>
    </row>
    <row spans="1:2" r="4">
      <c s="4" r="A4" t="s">
        <v>501</v>
      </c>
      <c s="12" r="B4" t="n">
        <v>2.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2</v>
      </c>
      <c s="2" r="B1" t="s">
        <v>1</v>
      </c>
    </row>
    <row spans="1:3" r="2">
      <c s="2" r="B2" t="s">
        <v>2</v>
      </c>
      <c s="2" r="C2" t="s">
        <v>66</v>
      </c>
    </row>
    <row spans="1:3" r="3">
      <c s="3" r="A3" t="s">
        <v>503</v>
      </c>
    </row>
    <row spans="1:3" r="4">
      <c s="4" r="A4" t="s">
        <v>104</v>
      </c>
      <c s="7" r="B4" t="n">
        <v>2736</v>
      </c>
      <c s="7" r="C4" t="n">
        <v>4070</v>
      </c>
    </row>
    <row spans="1:3" r="5">
      <c s="4" r="A5" t="s">
        <v>504</v>
      </c>
    </row>
    <row spans="1:3" r="6">
      <c s="3" r="A6" t="s">
        <v>503</v>
      </c>
    </row>
    <row spans="1:3" r="7">
      <c s="4" r="A7" t="s">
        <v>104</v>
      </c>
      <c s="6" r="B7" t="n">
        <v>544</v>
      </c>
      <c s="6" r="C7" t="n">
        <v>1112</v>
      </c>
    </row>
    <row spans="1:3" r="8">
      <c s="4" r="A8" t="s">
        <v>505</v>
      </c>
    </row>
    <row spans="1:3" r="9">
      <c s="3" r="A9" t="s">
        <v>503</v>
      </c>
    </row>
    <row spans="1:3" r="10">
      <c s="4" r="A10" t="s">
        <v>104</v>
      </c>
      <c s="6" r="B10" t="n">
        <v>2192</v>
      </c>
      <c s="6" r="C10" t="n">
        <v>2958</v>
      </c>
    </row>
    <row spans="1:3" r="11">
      <c s="4" r="A11" t="s">
        <v>506</v>
      </c>
    </row>
    <row spans="1:3" r="12">
      <c s="3" r="A12" t="s">
        <v>503</v>
      </c>
    </row>
    <row spans="1:3" r="13">
      <c s="4" r="A13" t="s">
        <v>104</v>
      </c>
      <c s="6" r="B13" t="n">
        <v>2034</v>
      </c>
      <c s="6" r="C13" t="n">
        <v>2248</v>
      </c>
    </row>
    <row spans="1:3" r="14">
      <c s="4" r="A14" t="s">
        <v>507</v>
      </c>
    </row>
    <row spans="1:3" r="15">
      <c s="3" r="A15" t="s">
        <v>503</v>
      </c>
    </row>
    <row spans="1:3" r="16">
      <c s="4" r="A16" t="s">
        <v>104</v>
      </c>
      <c s="6" r="B16" t="n">
        <v>1005</v>
      </c>
      <c s="6" r="C16" t="n">
        <v>1777</v>
      </c>
    </row>
    <row spans="1:3" r="17">
      <c s="4" r="A17" t="s">
        <v>508</v>
      </c>
    </row>
    <row spans="1:3" r="18">
      <c s="3" r="A18" t="s">
        <v>503</v>
      </c>
    </row>
    <row spans="1:3" r="19">
      <c s="4" r="A19" t="s">
        <v>104</v>
      </c>
      <c s="7" r="B19" t="n">
        <v>-303</v>
      </c>
      <c s="7" r="C19" t="n">
        <v>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09</v>
      </c>
      <c s="2" r="B1" t="s">
        <v>510</v>
      </c>
      <c s="2" r="C1" t="s">
        <v>2</v>
      </c>
      <c s="2" r="D1" t="s">
        <v>2</v>
      </c>
      <c s="2" r="E1" t="s">
        <v>66</v>
      </c>
    </row>
    <row spans="1:5" r="2">
      <c s="3" r="A2" t="s">
        <v>238</v>
      </c>
    </row>
    <row spans="1:5" r="3">
      <c s="4" r="A3" t="s">
        <v>123</v>
      </c>
      <c s="7" r="D3" t="n">
        <v>27293</v>
      </c>
      <c s="7" r="E3" t="n">
        <v>0</v>
      </c>
    </row>
    <row spans="1:5" r="4">
      <c s="4" r="A4" t="s">
        <v>511</v>
      </c>
      <c s="7" r="C4" t="n">
        <v>800</v>
      </c>
    </row>
    <row spans="1:5" r="5">
      <c s="4" r="A5" t="s">
        <v>511</v>
      </c>
      <c s="7" r="C5" t="n">
        <v>200</v>
      </c>
      <c s="7" r="D5" t="n">
        <v>200</v>
      </c>
    </row>
    <row spans="1:5" r="6">
      <c s="4" r="A6" t="s">
        <v>512</v>
      </c>
    </row>
    <row spans="1:5" r="7">
      <c s="3" r="A7" t="s">
        <v>238</v>
      </c>
    </row>
    <row spans="1:5" r="8">
      <c s="4" r="A8" t="s">
        <v>513</v>
      </c>
      <c s="6" r="B8" t="n">
        <v>27850</v>
      </c>
    </row>
    <row spans="1:5" r="9">
      <c s="4" r="A9" t="s">
        <v>514</v>
      </c>
      <c s="7" r="B9" t="n">
        <v>2</v>
      </c>
    </row>
    <row spans="1:5" r="10">
      <c s="4" r="A10" t="s">
        <v>515</v>
      </c>
      <c s="4" r="B10" t="s">
        <v>466</v>
      </c>
    </row>
    <row spans="1:5" r="11">
      <c s="4" r="A11" t="s">
        <v>516</v>
      </c>
      <c s="6" r="B11" t="n">
        <v>1392</v>
      </c>
    </row>
    <row spans="1:5" r="12">
      <c s="4" r="A12" t="s">
        <v>517</v>
      </c>
      <c s="6" r="B12" t="n">
        <v>11140</v>
      </c>
    </row>
    <row spans="1:5" r="13">
      <c s="4" r="A13" t="s">
        <v>518</v>
      </c>
      <c s="4" r="B13" t="s">
        <v>519</v>
      </c>
    </row>
    <row spans="1:5" r="14">
      <c s="4" r="A14" t="s">
        <v>520</v>
      </c>
      <c s="4" r="B14" t="s">
        <v>4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7</v>
      </c>
      <c s="2" r="B1" t="s">
        <v>1</v>
      </c>
    </row>
    <row spans="1:2" r="2">
      <c s="2" r="B2" t="s">
        <v>2</v>
      </c>
    </row>
    <row spans="1:2" r="3">
      <c s="3" r="A3" t="s">
        <v>135</v>
      </c>
    </row>
    <row spans="1:2" r="4">
      <c s="4" r="A4" t="s">
        <v>137</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Summary of Significant Accounti</vt:lpstr>
      <vt:lpstr>Basic and Diluted Net Loss Per </vt:lpstr>
      <vt:lpstr>Changes in Accumulated Other Co</vt:lpstr>
      <vt:lpstr>Segment Information</vt:lpstr>
      <vt:lpstr>Restructuring Charges</vt:lpstr>
      <vt:lpstr>Marketable Securities</vt:lpstr>
      <vt:lpstr>Fair Value of Financial Instrum</vt:lpstr>
      <vt:lpstr>Inventories</vt:lpstr>
      <vt:lpstr>Property, Plant and Equipment-N</vt:lpstr>
      <vt:lpstr>Investment in Solazyme Bunge Jo</vt:lpstr>
      <vt:lpstr>Accrued Liabilities</vt:lpstr>
      <vt:lpstr>Collaborative Research and Deve</vt:lpstr>
      <vt:lpstr>Debt</vt:lpstr>
      <vt:lpstr>Commitments and Contingencies</vt:lpstr>
      <vt:lpstr>Stock-Based Compensation and Co</vt:lpstr>
      <vt:lpstr>Convertible Preferred Stock (No</vt:lpstr>
      <vt:lpstr>Summary of Significant Accoun24</vt:lpstr>
      <vt:lpstr>Basic and Diluted Net Loss Pe25</vt:lpstr>
      <vt:lpstr>Changes in Accumulated Other 26</vt:lpstr>
      <vt:lpstr>Segment Information (Tables)</vt:lpstr>
      <vt:lpstr>Restructuring Charges (Tables)</vt:lpstr>
      <vt:lpstr>Marketable Securities (Tables)</vt:lpstr>
      <vt:lpstr>Fair Value of Financial Instr30</vt:lpstr>
      <vt:lpstr>Inventories (Tables)</vt:lpstr>
      <vt:lpstr>Property, Plant and Equipment32</vt:lpstr>
      <vt:lpstr>Investment in Solazyme Bunge 33</vt:lpstr>
      <vt:lpstr>Accrued Liabilities (Tables)</vt:lpstr>
      <vt:lpstr>Debt (Tables)</vt:lpstr>
      <vt:lpstr>Stock-Based Compensation and 36</vt:lpstr>
      <vt:lpstr>The Company (Details)</vt:lpstr>
      <vt:lpstr>Summary of Significant Accoun38</vt:lpstr>
      <vt:lpstr>Basic and Diluted Net Loss Pe39</vt:lpstr>
      <vt:lpstr>Changes in Accumulated Other 40</vt:lpstr>
      <vt:lpstr>Segment Information (Details)</vt:lpstr>
      <vt:lpstr>Restructuring Charges Restructu</vt:lpstr>
      <vt:lpstr>Restructuring Charges Narrative</vt:lpstr>
      <vt:lpstr>Marketable Securities - Classif</vt:lpstr>
      <vt:lpstr>Marketable Securities - Amortiz</vt:lpstr>
      <vt:lpstr>Marketable Securities - Additio</vt:lpstr>
      <vt:lpstr>Fair Value of Financial Instr47</vt:lpstr>
      <vt:lpstr>Fair Value of Financial Instr48</vt:lpstr>
      <vt:lpstr>Fair Value of Financial Instr49</vt:lpstr>
      <vt:lpstr>Fair Value of Financial Instr50</vt:lpstr>
      <vt:lpstr>Fair Value of Financial Instr51</vt:lpstr>
      <vt:lpstr>Inventories (Detail)</vt:lpstr>
      <vt:lpstr>Property, Plant and Equipment53</vt:lpstr>
      <vt:lpstr>Property, Plant and Equipment54</vt:lpstr>
      <vt:lpstr>Investment in Solazyme Bunge 55</vt:lpstr>
      <vt:lpstr>Investment in Solazyme Bunge 56</vt:lpstr>
      <vt:lpstr>Investment in Solazyme Bunge 57</vt:lpstr>
      <vt:lpstr>Accrued Liabilities (Detail)</vt:lpstr>
      <vt:lpstr>Collaborative Research and De59</vt:lpstr>
      <vt:lpstr>Debt - Summary of Debt (Detail)</vt:lpstr>
      <vt:lpstr>Debt Convertible Senior Subordi</vt:lpstr>
      <vt:lpstr>Debt - Additional Information (</vt:lpstr>
      <vt:lpstr>Commitments and Contingencies -</vt:lpstr>
      <vt:lpstr>Stock-Based Compensation and 64</vt:lpstr>
      <vt:lpstr>Convertible Preferred Stock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16:08Z</dcterms:created>
  <dcterms:modified xmlns:dcterms="http://purl.org/dc/terms/" xmlns:xsi="http://www.w3.org/2001/XMLSchema-instance" xsi:type="dcterms:W3CDTF">2016-05-06T17:16:08Z</dcterms:modified>
  <dc:title xmlns:dc="http://purl.org/dc/elements/1.1/">Untitled</dc:title>
  <dc:description xmlns:dc="http://purl.org/dc/elements/1.1/"/>
  <dc:subject xmlns:dc="http://purl.org/dc/elements/1.1/"/>
  <cp:keywords/>
  <cp:category/>
</cp:coreProperties>
</file>